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solidated Statem_2" sheetId="6" state="visible" r:id="rId6"/>
    <sheet xmlns:r="http://schemas.openxmlformats.org/officeDocument/2006/relationships" name="Unaudited Condensed Consolida_4" sheetId="7" state="visible" r:id="rId7"/>
    <sheet xmlns:r="http://schemas.openxmlformats.org/officeDocument/2006/relationships" name="Background and nature of operat"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Acquisition of Tacit Knowledge "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Other current liabilit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Basis of presentation and sum_2" sheetId="22" state="visible" r:id="rId22"/>
    <sheet xmlns:r="http://schemas.openxmlformats.org/officeDocument/2006/relationships" name="Business combination (Tables)" sheetId="23" state="visible" r:id="rId23"/>
    <sheet xmlns:r="http://schemas.openxmlformats.org/officeDocument/2006/relationships" name="Acquisition of Tacit Knowledg_2"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Other current liabilities (Tabl"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Background and nature of oper_2" sheetId="30" state="visible" r:id="rId30"/>
    <sheet xmlns:r="http://schemas.openxmlformats.org/officeDocument/2006/relationships" name="Basis of presentation and sum_3" sheetId="31" state="visible" r:id="rId31"/>
    <sheet xmlns:r="http://schemas.openxmlformats.org/officeDocument/2006/relationships" name="Basis of presentation and sum_4" sheetId="32" state="visible" r:id="rId32"/>
    <sheet xmlns:r="http://schemas.openxmlformats.org/officeDocument/2006/relationships" name="Business combination (Details)" sheetId="33" state="visible" r:id="rId33"/>
    <sheet xmlns:r="http://schemas.openxmlformats.org/officeDocument/2006/relationships" name="Business combination (Details) " sheetId="34" state="visible" r:id="rId34"/>
    <sheet xmlns:r="http://schemas.openxmlformats.org/officeDocument/2006/relationships" name="Acquisition of Tacit Knowledg_3" sheetId="35" state="visible" r:id="rId35"/>
    <sheet xmlns:r="http://schemas.openxmlformats.org/officeDocument/2006/relationships" name="Acquisition of Tacit Knowledg_4" sheetId="36" state="visible" r:id="rId36"/>
    <sheet xmlns:r="http://schemas.openxmlformats.org/officeDocument/2006/relationships" name="Acquisition of Tacit Knowledg_5" sheetId="37" state="visible" r:id="rId37"/>
    <sheet xmlns:r="http://schemas.openxmlformats.org/officeDocument/2006/relationships" name="Acquisition of Tacit Knowledg_6" sheetId="38" state="visible" r:id="rId38"/>
    <sheet xmlns:r="http://schemas.openxmlformats.org/officeDocument/2006/relationships" name="Property and Equipment, net (De" sheetId="39" state="visible" r:id="rId39"/>
    <sheet xmlns:r="http://schemas.openxmlformats.org/officeDocument/2006/relationships" name="Intangible assets, net (Details" sheetId="40" state="visible" r:id="rId40"/>
    <sheet xmlns:r="http://schemas.openxmlformats.org/officeDocument/2006/relationships" name="Other current liabilities (Deta" sheetId="41" state="visible" r:id="rId41"/>
    <sheet xmlns:r="http://schemas.openxmlformats.org/officeDocument/2006/relationships" name="Income taxes (Details)" sheetId="42" state="visible" r:id="rId42"/>
    <sheet xmlns:r="http://schemas.openxmlformats.org/officeDocument/2006/relationships" name="Stockholders' equity (Details)" sheetId="43" state="visible" r:id="rId43"/>
    <sheet xmlns:r="http://schemas.openxmlformats.org/officeDocument/2006/relationships" name="Stock-based compensation (Detai" sheetId="44" state="visible" r:id="rId44"/>
    <sheet xmlns:r="http://schemas.openxmlformats.org/officeDocument/2006/relationships" name="Stock-based compensation (Det_2" sheetId="45" state="visible" r:id="rId45"/>
    <sheet xmlns:r="http://schemas.openxmlformats.org/officeDocument/2006/relationships" name="Stock-based compensation (Det_3" sheetId="46" state="visible" r:id="rId46"/>
    <sheet xmlns:r="http://schemas.openxmlformats.org/officeDocument/2006/relationships" name="Stock-based compensation (Det_4" sheetId="47" state="visible" r:id="rId47"/>
    <sheet xmlns:r="http://schemas.openxmlformats.org/officeDocument/2006/relationships" name="Stock-based compensation (Det_5" sheetId="48" state="visible" r:id="rId48"/>
    <sheet xmlns:r="http://schemas.openxmlformats.org/officeDocument/2006/relationships" name="Stock-based compensation (Det_6" sheetId="49" state="visible" r:id="rId49"/>
    <sheet xmlns:r="http://schemas.openxmlformats.org/officeDocument/2006/relationships" name="Stock-based compensation (Det_7" sheetId="50" state="visible" r:id="rId50"/>
    <sheet xmlns:r="http://schemas.openxmlformats.org/officeDocument/2006/relationships" name="Earnings per share (Details) - " sheetId="51" state="visible" r:id="rId51"/>
    <sheet xmlns:r="http://schemas.openxmlformats.org/officeDocument/2006/relationships" name="Earnings per share (Details) 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Document Information Line Items</t>
        </is>
      </c>
    </row>
    <row r="4">
      <c r="A4" s="4" t="inlineStr">
        <is>
          <t>Entity Registrant Name</t>
        </is>
      </c>
      <c r="B4" s="4" t="inlineStr">
        <is>
          <t>Grid
Dynamics Holdings, Inc.</t>
        </is>
      </c>
    </row>
    <row r="5">
      <c r="A5" s="4" t="inlineStr">
        <is>
          <t>Trading Symbol</t>
        </is>
      </c>
      <c r="B5" s="4" t="inlineStr">
        <is>
          <t>GDYN</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62111831</v>
      </c>
    </row>
    <row r="9">
      <c r="A9" s="4" t="inlineStr">
        <is>
          <t>Amendment Flag</t>
        </is>
      </c>
      <c r="B9" s="4" t="inlineStr">
        <is>
          <t>false</t>
        </is>
      </c>
    </row>
    <row r="10">
      <c r="A10" s="4" t="inlineStr">
        <is>
          <t>Entity Central Index Key</t>
        </is>
      </c>
      <c r="B10" s="4" t="inlineStr">
        <is>
          <t>0001743725</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fals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685</t>
        </is>
      </c>
    </row>
    <row r="23">
      <c r="A23" s="4" t="inlineStr">
        <is>
          <t>Entity Incorporation, State or Country Code</t>
        </is>
      </c>
      <c r="B23" s="4" t="inlineStr">
        <is>
          <t>DE</t>
        </is>
      </c>
    </row>
    <row r="24">
      <c r="A24" s="4" t="inlineStr">
        <is>
          <t>Entity Tax Identification Number</t>
        </is>
      </c>
      <c r="B24" s="4" t="inlineStr">
        <is>
          <t>83-0632724</t>
        </is>
      </c>
    </row>
    <row r="25">
      <c r="A25" s="4" t="inlineStr">
        <is>
          <t>Entity Address, Address Line One</t>
        </is>
      </c>
      <c r="B25" s="4" t="inlineStr">
        <is>
          <t>5000
Executive Parkway</t>
        </is>
      </c>
    </row>
    <row r="26">
      <c r="A26" s="4" t="inlineStr">
        <is>
          <t>Entity Address, Address Line Two</t>
        </is>
      </c>
      <c r="B26" s="4" t="inlineStr">
        <is>
          <t>Suite 520</t>
        </is>
      </c>
    </row>
    <row r="27">
      <c r="A27" s="4" t="inlineStr">
        <is>
          <t>Entity Address, City or Town</t>
        </is>
      </c>
      <c r="B27" s="4" t="inlineStr">
        <is>
          <t>San
Ramon</t>
        </is>
      </c>
    </row>
    <row r="28">
      <c r="A28" s="4" t="inlineStr">
        <is>
          <t>Entity Address, State or Province</t>
        </is>
      </c>
      <c r="B28" s="4" t="inlineStr">
        <is>
          <t>CA</t>
        </is>
      </c>
    </row>
    <row r="29">
      <c r="A29" s="4" t="inlineStr">
        <is>
          <t>Entity Address, Postal Zip Code</t>
        </is>
      </c>
      <c r="B29" s="4" t="inlineStr">
        <is>
          <t>94583</t>
        </is>
      </c>
    </row>
    <row r="30">
      <c r="A30" s="4" t="inlineStr">
        <is>
          <t>City Area Code</t>
        </is>
      </c>
      <c r="B30" s="4" t="inlineStr">
        <is>
          <t>(650)</t>
        </is>
      </c>
    </row>
    <row r="31">
      <c r="A31" s="4" t="inlineStr">
        <is>
          <t>Local Phone Number</t>
        </is>
      </c>
      <c r="B31" s="4" t="inlineStr">
        <is>
          <t>523-5000</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s [Abstract]</t>
        </is>
      </c>
    </row>
    <row r="4">
      <c r="A4" s="4" t="inlineStr">
        <is>
          <t>Business combination</t>
        </is>
      </c>
      <c r="B4" s="4" t="inlineStr">
        <is>
          <t>Note 3 – Business combination On
March 5, 2020, ChaSerg consummated its business combination with GDI pursuant to the Merger Agreement. Immediately following
the Business Combination, there were 50.8 million shares of common stock with a par value of $0.0001, and 11.3 million warrants
outstanding. GDI
began operations in September 2006 to provide next-generation e-commerce platform solutions in the areas of search, analytics,
and release automation to Fortune 1000 companies. Under ASC 805, Business Combinations, The aggregate consideration for the Business Combination
was $396.5 million, consisting of $130.0 million in cash and 27.0 million shares of ChaSerg’s common stock valued at $10.19
per share, less a post-Closing share adjustment amount of 0.9 million shares which were placed in escrow post-Closing. The shares
transferred at Closing included 4.3 million options to purchase the Company’s shares that were vested, outstanding and unexercised,
which were determined using 1.7 million vested options at Closing converted at an exchange ratio of approximately 2.48. Additionally,
0.4 million options to purchase the Company’s common stock that were unvested, outstanding and unexercised were assumed by
the Company, which were determined using 0.1 million unvested options at Closing converted at an exchange ratio of approximately
2.48. The following represents the aggregate consideration for the Business Combination (in thousands except for per share amount):
Shares transferred at Closing 27,006
Less: Post-Closing share adjustment (857 )
Total shares transferred at Closing 26,149
Value per share $ 10.19
Total share consideration $ 266,459
Plus: Cash transferred to GDI stockholders 130,000
Closing merger consideration $ 396,459 In
connection with the Closing, 0.1 million shares of common stock were redeemed at a price per share of approximately $10.21. In
connection with the Business Combination, the Company incurred direct and incremental costs of approximately $4.7 million, consisting
of legal and professional fees, of which $4.1 million were related to equity issuance costs and recorded to additional paid-in
capital as a reduction of proceeds and $0.6 million were recorded to general and administrative expenses. In
connection with the Business Combination, all outstanding retention bonus obligations from a 2017 acquisition totaling $3.4 million
were accelerated and paid in full to Grid Dynamics’ personnel immediately prior to the Closing and were recorded in cost
of revenue and operating expenses i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of Tacit Knowledge Inc.</t>
        </is>
      </c>
      <c r="B1" s="2" t="inlineStr">
        <is>
          <t>6 Months Ended</t>
        </is>
      </c>
    </row>
    <row r="2">
      <c r="B2" s="2" t="inlineStr">
        <is>
          <t>Jun. 30, 2021</t>
        </is>
      </c>
    </row>
    <row r="3">
      <c r="A3" s="3" t="inlineStr">
        <is>
          <t>Business Combination Acquisition Disclosure [Abstract]</t>
        </is>
      </c>
    </row>
    <row r="4">
      <c r="A4" s="4" t="inlineStr">
        <is>
          <t>Acquisition of Tacit Knowledge Inc.</t>
        </is>
      </c>
      <c r="B4" s="4" t="inlineStr">
        <is>
          <t>Note
4 — Acquisition of Tacit Knowledge Inc. On May 29, 2021, the Company acquired 100%
of the equity interest of the global consultancy company Tacit Knowledge Inc. (“Tacit”). Founded in 2002, Tacit is a global
provider of digital commerce solutions, serving customers across the UK, North America, Continental Europe, and Asia. The acquisition
of Tacit added approximately 180 employees to the Company's headcount. The acquisition will augment the Company's service offerings and
will strengthen its competitive position within the market. Additionally, the acquisition will also enable the Company to leverage near-shore
capabilities with Tacit’s presence in Mexico. The total purchase consideration is $37.0 million
and included cash consideration of $33.6 million paid at closing and fair value of the contingent consideration at the date of the acquisition
of $3.4 million. The maximum amount of potential contingent cash consideration is $5.0 million. The contingent consideration is payable
based on revenue and EBITDA metrics to be achieved by Tacit within 12 months. The Company recorded a liability for the contingent consideration
amount based on the Company’s best estimate of the fair value of the expected payout. The
primary areas of the preliminary purchase price allocations that have not been finalized relate to the finalization of working
capital, the valuation and useful lives of intangible assets, the valuation of the earn-out, and the deferred tax liabilities. Upon
completion of the fair value assessment, the Company anticipates that the ultimate intangible assets may differ from the preliminary
assessment outlined above. Any change in the finalization of working capital will reduce or increase the cash consideration. Any
changes to the preliminary estimates of the fair value of the and intangible assets or earn-out will be adjusted to goodwill during
the measurement period, with subsequent changes in estimates recorded in the Company’s Consolidated Statements of Loss and
Comprehensive Loss. The purchase price of Tacit has been
preliminarily allocated to the assets acquired and liabilities assumed based on their estimated respective fair values as of May 29,
2021 with the excess purchase price allocated to goodwill. The Company’s preliminary allocation of the purchase price to
the net tangible and intangible assets acquired and liabilities assumed is as follows (in thousands):
Fair market values
Current assets $ 9,145
Property, plant and equipment 466
Customer relationships 11,737
Tradename 1,176
Goodwill 20,603
Total assets acquired $ 43,127
Accounts payable and accrued expenses $ (3,675 )
Deferred taxes (2,500 )
Total liabilities assumed $ (6,175 )
Purchase price allocation $ 36,952 The
preliminary fair value of identifiable intangible assets as of the date of acquisition is as follows:
(In thousands) Fair Value Useful Life Amortization
Customer relationships $ 11,737 12 years Straight-line
Tacit tradename 1,176 4 years Accelerated
Total identified intangible assets $ 12,913 As a result of the acquisition, the Company recognized
a total of $20.6 million of goodwill. The purchase price was assigned to assets acquired and liabilities assumed based on their estimated
fair values as of the date of acquisition, and any excess was allocated to goodwill, as shown in the table above. Goodwill represents
the value the Company expects to achieve through the implementation of operational synergies and growth opportunities as the Company expands
its global reach. The goodwill is not deductible for income tax purposes. The
Company used various valuation techniques to determine fair value, with the primary techniques being discounted cash flow analysis,
relief-from-royalty, and multi-period excess earnings valuation approaches, which use significant unobservable inputs, or Level
3 inputs, as defined by the fair value hierarchy. Under these valuation approaches, the Company is required to make estimates
and assumptions about sales, operating margins, growth and attrition rates, royalty rates and discount rates based on budgets,
business projections, anticipated future cash flows, and marketplace data. The acquisition of Tacit was accounted for using
the acquisition method of accounting, and consequently, the results of operations for Tacit are reported in the consolidated financial
statements from the date of acquisition. Tacit revenue was approximately $2.5 million and net income was approximately $0.5 million from
the date of acquisition to June 30, 2021. The following unaudited pro forma information
presents the combined results of operations as if the acquisition of Tacit had occurred at the beginning of 2020. Tacit pre-acquisition
results have been added to the Company’s historical results. The pro forma results contained in the table below include adjustment
for amortization of acquired intangibles. Any potential cost savings or other operational efficiencies that could result from the acquisition
are not included in these pro forma results. The
2021 pro forma results include transaction related expenses incurred by the Company prior to the acquisition of $0.6 million including
items such as consultant fees and other deal costs. These
pro forma results have been prepared for comparative purposes only and are not necessarily indicative of the results of operations
as they would have been had the acquisitions occurred on the assumed dates, nor are they necessarily an indication of future operating
results.
Six Months Ended
(Unaudited) 2021 2020
Revenue $ 94,842 $ 70,422
Net loss $ (1,755 ) $ (6,629 )
Loss per share $ (0.03 ) $ (0.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Note
5 — Property and equipment, net Property
and equipment consist of the following (in thousands):
Estimated As of
Useful Life (In Years) June 30, December 31,
Computers and equipment 2-5 $ 8,538 $ 6,447
Machinery and automobiles 5 601 551
Furniture and fixtures 3-7 1,051 643
Software 5 513 554
Leasehold improvements 3-12 460 236
11,163 8,430
Less: Accumulated depreciation and amortization (7,405 ) (5,622 )
3,758 2,809
Capitalized software development costs 2-3 4,216 3,531
Less: Accumulated amortization (2,814 ) (2,245 )
1,402 1,287
Property and equipment, net $ 5,160 $ 4,0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1</t>
        </is>
      </c>
    </row>
    <row r="3">
      <c r="A3" s="3" t="inlineStr">
        <is>
          <t>Goodwill and Intangible Assets Disclosure [Abstract]</t>
        </is>
      </c>
    </row>
    <row r="4">
      <c r="A4" s="4" t="inlineStr">
        <is>
          <t>Intangible assets, net</t>
        </is>
      </c>
      <c r="B4" s="4" t="inlineStr">
        <is>
          <t xml:space="preserve">Note
6 — Intangible assets, net Intangible
assets consist of the following (in thousands):
Estimated As of
Useful Life June 30, December 31,
Customer relationships 8-12 $ 15,971 $ 4,234
Tradename 4-10 4,676 3,500
Non-compete agreements 2 440 440
21,087 8,174
Less: Accumulated amortization (745 ) (49 )
Intangible assets, net $ 20,342 $ 8,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6 Months Ended</t>
        </is>
      </c>
    </row>
    <row r="2">
      <c r="B2" s="2" t="inlineStr">
        <is>
          <t>Jun. 30, 2021</t>
        </is>
      </c>
    </row>
    <row r="3">
      <c r="A3" s="3" t="inlineStr">
        <is>
          <t>Other Liabilities, Current [Abstract]</t>
        </is>
      </c>
    </row>
    <row r="4">
      <c r="A4" s="4" t="inlineStr">
        <is>
          <t>Other current liabilities</t>
        </is>
      </c>
      <c r="B4" s="4" t="inlineStr">
        <is>
          <t>Note
7 — Other current liabilities The
components of other current liabilities were as follows (in thousands):
As of
June 30, December 31,
Customer deposits $ 767 $ 731
Other liabilities 2,137 528
Contingent consideration payable 5,347 1,947
Total other current liabilities $ 8,251 $ 3,206 In connection with the acquisition of Daxx on
December 14, 2020, the Company recorded a contingent consideration payable, which is a post-closing earn-out consideration, estimated
based on fair value. In connection with the acquisition of Tacit on May 29, 2021, the Company recorded a contingent consideration payable,
which is a post-closing earn-out consideration, estimated based on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8 — Income taxes The Company recorded income tax expense of $2.8 million and income
tax benefit of $(0.8) million for the three months ended June 30, 2021 and 2020, respectively. The Company’s effective tax
rate was 213.6% and 27.3% for the three months ended June 30, 2021 and 2020, respectively. The increase in effective tax rate for
the three months ended June 30, 2021, as compared to the same periods in 2020 was attributable mainly to Section 162
(m) compensation deduction limitations partially offset by stock-based compensation excess tax benefit. Additionally, the United Kingdom’s
(“UK”) recently enacted Finance Act 2021 has increased its corporate tax rate to 25% for companies with profits exceeding
250,000 pounds, effective beginning April 1, 2023. As a result of this change in tax law, the Company remeasured its UK deferred taxes
which resulted in a $0.5 million discrete tax expense in the three months ended June 30, 2021. The Company recorded income tax expense
of $2.0 million and income tax benefit of $(3.5) million for the six months ended June 30, 2021 and 2020, respectively. The Company’s
effective tax rate was (132.8)% and 34.1% for the six months ended June 30, 2021 and 2020, respectively. The increase in effective
tax rate for the three months ended June 30, 2021, as compared to the same periods in 2020 was attributable mainly
to Section 162 (m) compensation deduction limitations partially offset by stock-based compensation excess tax benefit. For the three and
six months ended June 30, 2021, the Company used a discrete effective tax rate method to calculate income taxes due to sensitivity
of the forecast. The Company determined that small changes in estimated “ordinary” income would result in significant changes
in the estimated annual effective tax rate causing material distortion in the year-to-date tax provision. Similarly, for the three and
six months ended June 30, 2020, due to uncertainties created by the COVID-19 pandemic, the Company’s estimated annual effective
tax rate method would not provide a reliable estimate and therefore was not used. On
March 27, 2020, the U.S. President signed into law the CARES Act, an economic stimulus package in response to the COVID-19
global pandemic. The CARES Act contains several corporate income tax provisions, including making remaining alternative minimum
tax credits immediately refundable; providing a 5-year carryback of net operating loss carryforwards (“NOLs”) generated
in tax years 2018, 2019, and 2020, and removing the 80% taxable income limitation on utilization of those NOLs if carried back
to prior tax years or utilized in tax years beginning before 2021; and temporarily liberalizing the interest deductibility rules
under Section 163(j) of the Tax Cuts and Jobs Act, by raising the adjusted taxable income limitation from 30% to 50% for tax years
2019 and 2020 and giving taxpayers the election of using 2019 adjusted taxable income for purposes of computing 2020 interest
deductibility. The CARES Act did not have a significant impact on the Company’s tax provision for the three and six months
ended June 30, 2021 or 2020. As additional guidance is released, the Company will evaluate whether there would need to be
a change in the period when such guidance is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9 — Stockholders’ equity The
following description summarizes the material terms and provisions of the securities that the Company has authorized. Common
stock The
Company is authorized to issue 110.0 million shares of common stock. At Closing, March 5, 2020, the Company had issued
50.8 million shares of common stock. As of June 30, 2021 the Company had 54.7 million shares of common stock that
were outstanding. Preferred
Stock As
of December 31, 2019 GDI had 1.0 million shares of no par value shares of preferred stock outstanding convertible on
a 1:1basis with GDI’s common stock. At the Closing, the preferred stock outstanding was converted into common stock of the
Company, par value $0.0001 per share. Founders
and underwriter shares subject to earnout provisions At
the Closing, the Company had 1.2 million shares of common stock issued and outstanding subject to earnout provisions (the
“Earnout Shares”). The Earnout Shares were subject to transfer restrictions and the owners of the Earnout Shares could
not sell, transfer, or otherwise dispose of their respective shares until the respective earnout provisions were achieved as
described further below. The Earnout Shares have full ownership rights including the right to vote and receive dividends and other
distributions thereon. Dividends and other distributions are not subject to forfeiture in accordance with the Amended and Restated
Sponsor Share Letter filed with the SEC on January 26, 2020. The Earnout Shares were eligible to vest and were no longer subject to
the transfer restrictions as follows: 399,999;
400,000; and 400,001 Earnout Shares would vest if the closing price of the Company’s common stock on the principal exchange
on which the securities are listed or quoted have been at or about $12.00; $13.50; and $15.00 per share, respectively, for 20
trading days (which need not be consecutive) over a thirty-trading day period at any time. As
of December 31, 2020, none of the Earnout Shares were vested. On January 20, 2021, 399,999 Earnout Shares vested and
are no longer subject to transfer restrictions. On March 2, 2021, 400,000 Earnout Shares vested and are no longer subject
to transfer restrictions. On March 29, 2021, 400,001 Earnout Shares vested and are no longer subject to transfer restrictions.
Accordingly, as of March 29, 2021, all of the Earnout Shares have vested. Warrants On April 12, 2021, the
Staff of the SEC issued the “Staff Statement on Accounting and Reporting Considerations for Warrants Issued by Special Purpose Acquisition
Companies (“SPACs”)” (the “Staff Statement”). The Staff Statement provided new guidance for all SPAC-related
companies regarding the accounting and reporting for their warrants that could result in the warrants issued by SPACs being classified
as a liability measured at fair value, with non-cash fair value adjustments reported in earnings at each reporting period. The Company
reviewed the accounting for both its public warrants and private warrants following the Staff Statement. The Company determined that the
accounting for its public warrants as equity was consistent with the Staff Statement. The Company determined that its private warrants
should be accounted for as liabilities but that the related accounting errors during the year ended December 31, 2020 were not material
to the required financial statements and disclosures included in its annual report on Form 10-K filed on March 5, 2021. In the three months
ended March 31, 2021, the Company began accounting for the private warrants correctly, as disclosed in its quarterly report on Form 10-Q
filed on May 6, 2021. As
of June 30, 2021, there were a total of 0.01 million private warrants outstanding and 4.2 million public warrants outstanding.
As part of its initial public offering (“IPO”), ChaSerg issued 22.0 million units including one share of common
stock and one-half of one redeemable warrant. Simultaneously with its IPO, ChaSerg issued 0.6 million private placement units
to its sponsor underwriter, each consisting of one common share and one-half of one redeemable warrant. ChaSerg issued 0.1 million
units as a result of the conversion of a working capital sponsor loan consisting of one common share and one-half of one redeemable
warrant. Each
whole warrant entitles the holder to purchase one share of common stock at a price of $11.50. Warrants may only be exercised for
a whole number of shares for common stock. No fractional shares will be issued upon exercise of the warrants. Each warrant is
currently exercisable and will expire March 5, 2025 (five years after the completion of the Business Combination), or earlier
upon redemption or liquidation. The
Company may call the warrants for redemption at a price of $0.01 per warrant upon a minimum 30 days’ prior written notice
of redemption, if and only if, the reported last sale price of the Company’s common stock equals or exceeds $18.00 per share
for any 20 trading days within a 30-trading day period ending three business days before the Company sends the notice of redemption
to the warrant holders; and if and only if, there is a current registration statement in effect with respect to the shares of
common stock underlying such warrants. On February 17, 2021, the Company and Riverview Group LLC, an
affiliate of Millennium Management LLC, a holder of 6.4 million of the outstanding publicly traded warrants (the “Public Warrants”)
entered into a Warrant Exchange Agreement (the “Exchange Agreement”). Pursuant to the Exchange Agreement, the holder exchanged
each of its public warrants for 0.3480 shares of the Company’s common stock, i.e., 2.2 million shares. During the three months ended
June 30, 2021, the Company entered into agreements with investors resulting in exchange of 0.8 million of its private warrants for 0.3
million shares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Note
10 — Stock-based compensation 2018
Stock Plan GDI
had previously adopted a stock plan in 2018 (the “2018 Stock Plan”). Under the terms of the 2018 Stock Plan, certain
option grants were accelerated in full or by an additional 12 months as a result of the Business Combination. Therefore, on the
date of Closing, the acceleration of vesting for 2.6 million stock options resulted in a stock compensation charge and corresponding
increase to additional paid-in capital of $2.5 million. Additionally, at Closing, a percentage of outstanding vested GDI stock
options were settled in exchange for cash consideration, pursuant to the terms of the Merger Agreement. The
remaining portion of outstanding vested options totaling 1.7 million and all unvested options totaling 0.1 million were
automatically assumed and converted into options to purchase the Company’s common stock as of the Closing. The number of
each participant’s assumed options and the exercise price were adjusted as provided in the Merger Agreement. There was no
incremental compensation cost attributable to the incremental fair value of the modified options compared to the original options
on the modification date. The assumed stock options will continue to be subject to the same terms and conditions, including vesting
schedule terms, in accordance with the 2018 Stock Plan. Exercise prices for 2018 Stock Plan options range between $3.51 and $3.54
per share. The
following table sets forth the activity for the 2018 Stock Plan, including the conversion of the vested and unvested options,
for the six months ended June 30, 2021:
Options
Balance at December 31, 2019 2,734
Cashed out (829 )
Forfeited (19 )
Balance at March 31, 2020 (prior to exchange ratio conversion) 1,887
Converted vested balance 4,314
Converted unvested balance 364
Balance at March 6, 2020 (post to exchange ratio conversion) 4,678
Exercised in 2020 (28 )
Forfeited/Cancelled in 2020 (50 )
Options Outstanding as of December 31, 2020 4,600
Exercised in quarter ended March 31, 2021 (37 )
Forfeited/Cancelled in quarter ended March 31, 2021 (11 )
Options Outstanding as of March 31, 2021 4,552
Exercised in quarter ended June 30, 2021 (257 )
Forfeited/Cancelled in quarter ended June 30, 2021 (3 )
Options Outstanding as of June 30, 2021 4,291 As of June 30, 2021, since the conversion,
a total of 0.08 million shares were forfeited, and 0.32 million shares were exercised for the total proceeds of $0.4 million in cash and
0.13 million shares net withheld for exercise price and taxes. The number of shares exercisable as of June 30, 2021 was 4.1 million
with the average exercise price $3.54 per share. The intrinsic value of the 4.3 million total outstanding shares of 2018 Plan Options
as of June 30, 2021, was $49.3 million with the remaining contractual term of 7.50 years. The unrecognized compensation expenses
related to 2018 Plan options as of June 30, 2021 was $0.2 million, net of forfeitures, to be expensed on a straight-line basis over
2.19 years. 2020
Equity Incentive Plan Effective
March 5, 2020, our board of directors approved an equity incentive plan (the “2020 Plan”). The 2020 Plan permits the
Company to grant a maximum aggregate amount of 16.3 million Incentive Stock Options, Non-Statutory Stock Options (“NSOs”),
Restricted Stock, Restricted Stock Units (“RSUs”), Stock Appreciation Rights, Performance Units (“PSUs”), and
Performance Shares (“PSAs”) (collectively, the “Awards”) to employees, directors, and consultants of the Company.
Our board of directors or any committee appointed by the board has the authority to grant Awards. During the quarter ended June 30,
2021, our board of directors granted 0.11 million NSOs and 0.02 million target PSUs at a maximum payout at 300%. The following table
represent the number of shares available for grants from 2020 Equity Incentive Plan (in thousands):
Available for
grant
Available for grant, December 31, 2020 9,881
Options granted (231 )
RSU granted (7 )
PSU granted (100% target) (566 )
Options forfeited 607
Traded for taxes (returned
to the pool) 1,311
Available for grant, June 30, 2021 10,996 Stock
Options The
total of 0.11 million NSOs shares granted during the quarter ended June 30, 2021 from 2020 Equity Incentive Plan are subject to
the following time-based vesting conditions: one-fourth of the NSOs will vest on one year after the grant date; and thereafter one-sixteenth
of the NSOs will vest each subsequent three-month anniversary. The NSOs have a ten-year exercise term, and once the NSOs are vested,
the recipients have the right to purchase the Company’s stock at a fixed exercise price. The
grant date fair value of each NSO was estimated on the date of grant using the Black-Scholes-Merton option pricing model. The key assumptions
for 2021 grants are provided in the following table.
2021
Dividend yield 0 %
Expected volatility 40 %
Risk-free interest rate 0.96 %
Expected term in years 6.11
Grant date fair value of common stock $ 14.98 The
Company used a zero percent dividend yield assumption for all Black-Scholes-Merton stock option-pricing calculations. Since the Company’s
shares were not publicly traded prior to the Closing and its shares were rarely traded privately, expected volatility is estimated based
on the average historical volatility of similar entities with publicly traded shares. The risk-free rate for the expected term of the
options is based on the U.S. Treasury yield curve at the date of grant. Expected term is estimated using the simplified method, which
takes into account vesting and contractual term. The simplified method is being used to calculate expected term instead of historical
experience due to a lack of relevant historical data resulting from changes in option vesting schedules and changes in the pool of employees
receiving option grants. The following table summarizes option activity for the six months ended June 30, 2021 (shares in thousands):
Shares Price
(1) Term
(2)
Options outstanding as of December 31, 2020 (2020
Plan) 1,942 $ 8.38 9.22
Options granted 231 $ 14.98
Options exercised (10 ) $ 8.13
Options forfeited (284 ) $ 8.55
Options outstanding as of June 30, 2021 (2020 Plan) 1,879 $ 9.17 8.76
(1) Represents
the weighted average exercise price
(2) Represents
weighted average remaining contractual term 0.48
million shares of 2020 NSO grants were vested and outstanding as of June 30, 2021. The aggregated fair value of 0.23 million NSOs
granted during the six months ending June 30, 2021 was $1.4 million or $5.95 per share. The intrinsic value of the 1.9 million total
outstanding shares of 2020 Plan Options as of June 30, 2021, was $11.1 million. The total unrecognized compensation expenses related
to 2020 Stock Plan options as of June 30, 2021 was $4.9 million to be expensed on a straight-line basis over the remaining 2.99
years. Restricted
Stock Units The
RSUs granted to employees generally are subject to the following time-based vesting conditions: one-fourth vest on the first anniversary
of the grant; and thereafter one-sixteenth of the RSUs will vest each subsequent three-month anniversary. RSUs granted do not participate
in earnings, dividends, and do not have voting rights until vested. RSUs granted to the Board in lieu of the quarterly payments vest
immediately. For
the quarter ended June 30, 2021, approximately 0.15 million shares were issued upon vesting of the RSUs to the executives and 0.14
million shares were withheld to cover $2.2 million of employees’ tax obligations. 0.3 million unvested RSUs were forfeited as two
members of the executive team resigned in June of 2021. The following table summarizes RSU activity for the six months ended June 30,
2021(in thousands):
Shares
RSUs outstanding as of December 31, 2020 (2020 Plan) 2,996
RSUs granted 7
RSUs released (912 )
RSU forfeited (291 )
RSUs outstanding as of June 30, 2021 1,799 The
total unrecognized compensation expenses related to 2020 Stock Plan RSUs as of June 30, 2021 was $14.2 million to be expensed on
a straight-line basis over 2.7 years. Performance
Stock Units On
March 2, 2021, the Company granted 0.5 million Performance Stock target shares under the 2020 Stock Plan with the maximum payout
capped at 300%. The performance goals for these grants consist of:
1) Year-over-year
growth in non-retail revenue for the Performance Period, which is Fiscal Year 2021, expressed
as a percentage increase over the fiscal year 2020 non-retail revenue (“Revenue Growth”),
and
2) Contribution
Margin for the Performance Period as a percentage of Non-Retail revenue for the Performance
Period. Fifty
percent (50)% of the target number of performance shares granted will vest (if at all) based on the extent of achievement of Revenue
Growth for the Performance Period and the remaining fifty percent (50)% of the target number of performance shares granted will vest
(if at all) based on the extent of achievement of the Contribution Margin. Additionally,
0.02 million shares of PSU were granted on June 16th, 2021, per a consulting agreement with a former executive with the performance goals
being consistent with those described above. Performance
shares will be certified and vested no later than March 1, 2022 with the payout shortly after. As of June 30, 2021, the Company
assessed the vesting of the Performance Share Units as probable and the payout is estimated at 225% of the target goal. Stock-based compensation
expense related to Performance Stock Units granted in 2021 was $6.0 million for the six months ended June 30, 2021. The unrecognized
expense for PSUs as of June 30, 2021, was $12.9 million. Stock-Based
Compensation Expense The
Company classifies awards issued under the stock-based compensation plans as equity. Total compensation expense for the three months
ended June 30, 2021 and 2020 was $6.7 million and $3.7 million respectively. Employee stock-based compensation recognized was as
follows (in thousands):
Three
months ended June
30, Six
months ended June
30,
2021 2020 2021 2020
Cost of revenue $ 149 $ 60 $ 260 $ 675
Engineering, research, and development 617 460 1,171 1,056
Sales and marketing 453 602 1,244 1,737
General and administrative 5,456 2,532 9,671 4,990
Total stock-based compensation $ 6,675 $ 3,654 $ 12,346 $ 8,458 As
of June 30, 2021, there was approximately $32.2 million of unrecognized stock-based compens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Note
11 — Earnings per share The
Company computed earnings per share (“EPS”) in conformity with the two-class method required for participating securities.
Undistributed earnings allocated to participating securities are subtracted from net income in determining net income attributable to
common stockholders. The Company allocated income between its common and preferred shareholders only for the periods the preferred stock
was outstanding, which was January 1, 2020 to March 4, 2020. There was no preferred stock outstanding from March 5, 2020 to June 30,
2021. As the Company was in a net loss position for the periods between January 1, 2020 to March 4, 2020 and March 5, 2020 to June 30,
2021, the net loss was allocated entirely to common shareholders. All
participating securities are excluded from basic weighted-average number of common shares outstanding. Diluted EPS is computed by dividing
net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restricted stock units, performance stock units, and
convertible preferred securities. The dilutive effect of potentially dilutive securities is reflected in diluted EPS in order of dilution
and by application of the treasury stock method and the if-converted method for stock-based compensation and convertible preferred securities,
respectively. The
following table sets forth the computation of basic and diluted EPS of common stock as follows (in thousands except per share data):
Three months ended June 30, Six months ended June 30,
2021 2020 2021 2020
Numerator for basic and diluted loss per share
Net loss $ (1,483 ) $ (2,166 ) $ (3,545 ) $ (6,762 )
Denominator for basic and diluted loss per share
Weighted-average shares outstanding – basic and diluted 54,431 49,626 53,044 39,731
Net loss per share
Basic $ (0.03 ) $ (0.04 ) $ (0.07 ) $ (0.17 )
Diluted $ (0.03 ) $ (0.04 ) $ (0.07 ) $ (0.17 ) The
following table represents the number of share equivalents outstanding during the period that were excluded from the calculation of diluted
net loss per share attributable to common stockholders because including them would have had an anti-dilutive effect.
Three
months ended June
30, Six
months ended June
30,
Potential
common shares (in ‘000s) 2021 2020 2021 2020
Convertible preferred stock — — — 1,048
Stock options to purchase common stock 6,666 6,105 6,773 8,571
Restricted stock units 2,381 2,934 3,002 2,934
Performance stock units 1,274 1,292 2,726 1,292
Warrants to purchase
common stock 4,963 11,347 11,347 11,347
Total 15,284 21,678 23,848 25,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2 — Commitments and contingencies Legal
Matters The
Company is subject to legal proceedings and claims that arise in the ordinary course of its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management believes that any
future accruals with respect to these currently known contingencies would not have a material effect on the financial condition, liquidity
or cash flows of the Company. There were no amounts required to be reflected in these consolidated financial statements related to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67974</v>
      </c>
      <c r="C3" s="6" t="n">
        <v>112745</v>
      </c>
    </row>
    <row r="4">
      <c r="A4" s="4" t="inlineStr">
        <is>
          <t>Accounts receivable, net of allowance of $205 and $418 as of June 30, 2021 and December 31, 2020, respectively</t>
        </is>
      </c>
      <c r="B4" s="5" t="n">
        <v>29051</v>
      </c>
      <c r="C4" s="5" t="n">
        <v>16890</v>
      </c>
    </row>
    <row r="5">
      <c r="A5" s="4" t="inlineStr">
        <is>
          <t>Unbilled receivables</t>
        </is>
      </c>
      <c r="B5" s="5" t="n">
        <v>3997</v>
      </c>
      <c r="C5" s="5" t="n">
        <v>1799</v>
      </c>
    </row>
    <row r="6">
      <c r="A6" s="4" t="inlineStr">
        <is>
          <t>Prepaid income taxes</t>
        </is>
      </c>
      <c r="B6" s="5" t="n">
        <v>1050</v>
      </c>
      <c r="C6" s="5" t="n">
        <v>821</v>
      </c>
    </row>
    <row r="7">
      <c r="A7" s="4" t="inlineStr">
        <is>
          <t>Prepaid expenses and other current assets</t>
        </is>
      </c>
      <c r="B7" s="5" t="n">
        <v>5395</v>
      </c>
      <c r="C7" s="5" t="n">
        <v>2361</v>
      </c>
    </row>
    <row r="8">
      <c r="A8" s="4" t="inlineStr">
        <is>
          <t>Total current assets</t>
        </is>
      </c>
      <c r="B8" s="5" t="n">
        <v>107467</v>
      </c>
      <c r="C8" s="5" t="n">
        <v>134616</v>
      </c>
    </row>
    <row r="9">
      <c r="A9" s="4" t="inlineStr">
        <is>
          <t>Property and equipment, net</t>
        </is>
      </c>
      <c r="B9" s="5" t="n">
        <v>5160</v>
      </c>
      <c r="C9" s="5" t="n">
        <v>4095</v>
      </c>
    </row>
    <row r="10">
      <c r="A10" s="4" t="inlineStr">
        <is>
          <t>Intangible assets, net</t>
        </is>
      </c>
      <c r="B10" s="5" t="n">
        <v>20342</v>
      </c>
      <c r="C10" s="5" t="n">
        <v>8125</v>
      </c>
    </row>
    <row r="11">
      <c r="A11" s="4" t="inlineStr">
        <is>
          <t>Deferred tax assets</t>
        </is>
      </c>
      <c r="B11" s="5" t="n">
        <v>4865</v>
      </c>
      <c r="C11" s="5" t="n">
        <v>5609</v>
      </c>
    </row>
    <row r="12">
      <c r="A12" s="4" t="inlineStr">
        <is>
          <t>Goodwill</t>
        </is>
      </c>
      <c r="B12" s="5" t="n">
        <v>35299</v>
      </c>
      <c r="C12" s="5" t="n">
        <v>14690</v>
      </c>
    </row>
    <row r="13">
      <c r="A13" s="4" t="inlineStr">
        <is>
          <t>Total assets</t>
        </is>
      </c>
      <c r="B13" s="5" t="n">
        <v>173133</v>
      </c>
      <c r="C13" s="5" t="n">
        <v>167135</v>
      </c>
    </row>
    <row r="14">
      <c r="A14" s="3" t="inlineStr">
        <is>
          <t>Current liabilities</t>
        </is>
      </c>
    </row>
    <row r="15">
      <c r="A15" s="4" t="inlineStr">
        <is>
          <t>Accounts payable</t>
        </is>
      </c>
      <c r="B15" s="5" t="n">
        <v>2489</v>
      </c>
      <c r="C15" s="5" t="n">
        <v>757</v>
      </c>
    </row>
    <row r="16">
      <c r="A16" s="4" t="inlineStr">
        <is>
          <t>Accrued liabilities</t>
        </is>
      </c>
      <c r="B16" s="5" t="n">
        <v>1490</v>
      </c>
      <c r="C16" s="5" t="n">
        <v>628</v>
      </c>
    </row>
    <row r="17">
      <c r="A17" s="4" t="inlineStr">
        <is>
          <t>Accrued compensation and benefits</t>
        </is>
      </c>
      <c r="B17" s="5" t="n">
        <v>11099</v>
      </c>
      <c r="C17" s="5" t="n">
        <v>7479</v>
      </c>
    </row>
    <row r="18">
      <c r="A18" s="4" t="inlineStr">
        <is>
          <t>Accrued income taxes</t>
        </is>
      </c>
      <c r="B18" s="5" t="n">
        <v>1830</v>
      </c>
      <c r="C18" s="5" t="n">
        <v>1248</v>
      </c>
    </row>
    <row r="19">
      <c r="A19" s="4" t="inlineStr">
        <is>
          <t>Other current liabilities</t>
        </is>
      </c>
      <c r="B19" s="5" t="n">
        <v>8251</v>
      </c>
      <c r="C19" s="5" t="n">
        <v>3206</v>
      </c>
    </row>
    <row r="20">
      <c r="A20" s="4" t="inlineStr">
        <is>
          <t>Total current liabilities</t>
        </is>
      </c>
      <c r="B20" s="5" t="n">
        <v>25159</v>
      </c>
      <c r="C20" s="5" t="n">
        <v>13318</v>
      </c>
    </row>
    <row r="21">
      <c r="A21" s="4" t="inlineStr">
        <is>
          <t>Deferred tax liabilities</t>
        </is>
      </c>
      <c r="B21" s="5" t="n">
        <v>4962</v>
      </c>
      <c r="C21" s="5" t="n">
        <v>2093</v>
      </c>
    </row>
    <row r="22">
      <c r="A22" s="4" t="inlineStr">
        <is>
          <t>Total liabilities</t>
        </is>
      </c>
      <c r="B22" s="5" t="n">
        <v>30121</v>
      </c>
      <c r="C22" s="5" t="n">
        <v>15411</v>
      </c>
    </row>
    <row r="23">
      <c r="A23" s="3" t="inlineStr">
        <is>
          <t>Stockholders’ equity (Note 9)</t>
        </is>
      </c>
    </row>
    <row r="24">
      <c r="A24" s="4" t="inlineStr">
        <is>
          <t>Common stock, $0.0001 par value; 110,000,000 shares authorized; 54,728,586 and 50,878,780 issued and outstanding as of June 30, 2021 and December 31, 2020, respectively</t>
        </is>
      </c>
      <c r="B24" s="5" t="n">
        <v>5</v>
      </c>
      <c r="C24" s="5" t="n">
        <v>5</v>
      </c>
    </row>
    <row r="25">
      <c r="A25" s="4" t="inlineStr">
        <is>
          <t>Additional paid-in capital</t>
        </is>
      </c>
      <c r="B25" s="5" t="n">
        <v>123749</v>
      </c>
      <c r="C25" s="5" t="n">
        <v>128930</v>
      </c>
    </row>
    <row r="26">
      <c r="A26" s="4" t="inlineStr">
        <is>
          <t>Retained earnings</t>
        </is>
      </c>
      <c r="B26" s="5" t="n">
        <v>19248</v>
      </c>
      <c r="C26" s="5" t="n">
        <v>22793</v>
      </c>
    </row>
    <row r="27">
      <c r="A27" s="4" t="inlineStr">
        <is>
          <t>Accumulated other comprehensive income/(loss)</t>
        </is>
      </c>
      <c r="B27" s="5" t="n">
        <v>10</v>
      </c>
      <c r="C27" s="5" t="n">
        <v>-4</v>
      </c>
    </row>
    <row r="28">
      <c r="A28" s="4" t="inlineStr">
        <is>
          <t>Total stockholders’ equity</t>
        </is>
      </c>
      <c r="B28" s="5" t="n">
        <v>143012</v>
      </c>
      <c r="C28" s="5" t="n">
        <v>151724</v>
      </c>
    </row>
    <row r="29">
      <c r="A29" s="4" t="inlineStr">
        <is>
          <t>Total liabilities and stockholders’ equity</t>
        </is>
      </c>
      <c r="B29" s="6" t="n">
        <v>173133</v>
      </c>
      <c r="C29" s="6" t="n">
        <v>167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3 — Subsequent events The
Company performed its subsequent event procedures through August 5, 2021, the date these condensed consolidated financial statements
were issued. On
July 6, 2021, the Company closed a follow-on public offering of 11,615,301 shares of its common stock, which included 5,470,039 shares
offered by Grid Dynamics and 6,145,262 shares offered by certain selling stockholders, at a price to the public of $15.03 per share.
These amounts include shares sold upon exercise in full of the underwriters' option to purchase additional shares. J.P. Morgan Securities,
LLC, William Blair &amp; Company, L.L.C. and Cowen and Company, LLC were acting as joint book-running managers for the offering. Needham
&amp; Company, LLC and Cantor Fitzgerald &amp; Co. were acting as co-managers for the offering. The Company did not receive any proceeds
from the sale of the shares by the selling stockholders. The net proceeds from this offering, after deducting underwriting discounts
and commissions and estimated offering expenses were $78.3 million. On
July 28, 2021, the Company announced the redemption of its 2.8 million then outstanding public warrants. Any public warrants not exercised
prior to 5:00 p.m., New York City time, on August 30, 2021 will be redeemed at that time for $0.01 per warrant. The public warrants are
exercisable at a price of $11.50 per share, representing a total of approximately $31.9 million in potential proceeds to Grid Dynamics
if all 2.8 million outstanding warrants are exercised prior to the redemp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Unaudited Interim Financial Statements</t>
        </is>
      </c>
      <c r="B4" s="4" t="inlineStr">
        <is>
          <t xml:space="preserve">Unaudited
Interim Financial Statements The
accompanying unaudited condensed consolidated financial statements have been prepared in accordance with generally accepted accounting
principles in the United States (“U.S. GAAP”) for interim financial information and in accordance with the rules and
regulations of the Securities and Exchange Commission (“SEC”). Accordingly, they do not include all of the information
and footnotes required by U.S. GAAP for complete financial statements. The unaudited condensed consolidated financial statements
reflect all normal and recurring adjustments that are, in the opinion of the Company’s management, necessary for the fair
presentation of the results of operations for the interim periods. Operating results for the three and six months ended June 30,
2021 are not necessarily indicative of the results that may be expected for the year ending December 31, 2021. These interim
financial statements should be read in conjunction with GDH’s audited financial statements for the year ended December 31,
2020 included in the Company’s annual report on Form 10-K that the Company filed with the SEC on March 5, 2021. </t>
        </is>
      </c>
    </row>
    <row r="5">
      <c r="A5" s="4" t="inlineStr">
        <is>
          <t>Basis of presentation</t>
        </is>
      </c>
      <c r="B5" s="4" t="inlineStr">
        <is>
          <t xml:space="preserve">Basis
of presentation The
Business Combination was accounted for as a reverse recapitalization in accordance with U.S. GAAP. Although ChaSerg was the legal
acquirer, for accounting purposes, GDI was deemed to be the accounting acquirer. GDI was determined to be the accounting acquirer
based on evaluation of the following facts and circumstances:
● GDI holds executive management roles for the Company and those individuals are responsible for the day-to-day
operations;
● GDI’s former owners have the largest minority voting rights in the Company;
● From a revenue and business operation standpoint, GDI was the larger entity in terms of relative size;
● GDI’s San Ramon, CA headquarters are the headquarters of the Company; and
● The intended strategy of the Company will continue GDI’s strategy of driving enterprise-level digital
transformation in the Fortune 1000 companies. In
conjunction with the Business Combination, outstanding shares of GDI were converted into common stock of the Company, par value
$0.0001 per share, shown as a recapitalization, and the net assets of ChaSerg were acquired at historical cost, with no goodwill
or other intangible assets recorded. GDI was deemed to be the predecessor of the Company, and the consolidated assets and liabilities
and results of operations prior to the Closing (for the years ended December 31, 2019 and 2018 and the period from January
1, 2020 to March 5, 2020) are those of GDI. ChaSerg’s assets and liabilities, which include net cash from the trust of $85.1
million, and results of operations were consolidated with GDI beginning on the Closing. In
accordance with guidance applicable to these circumstances, the equity structure has been restated in all comparative periods
up to the Closing Date, to reflect the number of shares of the Company’s common stock, $0.0001 par value per share, issued
to GDI shareholders in connection with the recapitalization transaction. As such, the shares and corresponding capital amounts
and earnings per share related to GDI preferred and common stock prior to the Business Combination have been retroactively restated
as shares reflecting the exchange ratio established in the Business Combination. </t>
        </is>
      </c>
    </row>
    <row r="6">
      <c r="A6" s="4" t="inlineStr">
        <is>
          <t>Principles of consolidation</t>
        </is>
      </c>
      <c r="B6" s="4" t="inlineStr">
        <is>
          <t xml:space="preserve">Principles
of consolidation The
accompanying condensed financial statements include the accounts of the Company and all of its subsidiaries that are directly
or indirectly owned or controlled. Intercompany transactions and balances have been eliminated upon consolidation. </t>
        </is>
      </c>
    </row>
    <row r="7">
      <c r="A7" s="4" t="inlineStr">
        <is>
          <t>Use of estimates</t>
        </is>
      </c>
      <c r="B7" s="4" t="inlineStr">
        <is>
          <t xml:space="preserve">Use
of estimates The
preparation of the consolidated condensed financial statements in accordance with U.S. GAAP requires the Company to make estimates
and assumptions that affect the amounts reported in the condensed consolidated financial statements and accompanying notes. Actual
results could differ from these estimates and such differences could be material. Significant estimates include allowances for
receivables, calculation of accrued liabilities, capitalization of internally developed software, stock-based compensation, contingent
consideration payable, determination of fair value, useful lives and recoverability of intangible assets and goodwill, determination
of provision for income taxes and uncertain tax positions. </t>
        </is>
      </c>
    </row>
    <row r="8">
      <c r="A8" s="4" t="inlineStr">
        <is>
          <t>Certain significant risks and uncertainties</t>
        </is>
      </c>
      <c r="B8" s="4" t="inlineStr">
        <is>
          <t xml:space="preserve">Certain
significant risks and uncertainties The Company is subject to risks, including but not limited to customer
concentration, concentrations of credit and foreign currency risks. Refer to the section below for additional information. Additionally,
the Company has been impacted by the recent coronavirus (“COVID-19”) pandemic. The global pandemic of COVID-19 has negatively
affected the U.S. and global economy, disrupted global supply chains, resulted in significant travel and transport restrictions, including
mandated closures and orders to “shelter-in-place,” and created significant disruption of the financial market. In 2020 the
COVID-19 pandemic impacted the Company’s revenues, and the Company’s business continues to be exposed to risks and uncertainties
related to the pandemic. The impact of the COVID-19 pandemic had been more pronounced with the Company’s retail customers, which
depended on keeping their stores open. Additionally, in situations where the Company’s customers encountered financial difficulties,
there was a risk associated with the Company’s inability to collect money from customers. In 2020 the Company took several actions
to deal with the COVID-19 pandemic. These included enabling its employees to work from home, company-wide salary and compensation cuts,
hiring freezes, and suspending all non-essential travel. Some of these actions such as working from home as well as suspending all non-essential
travel continues to be currently in place. As the Company's business recovered in 2021, the Company discontinued some of the cost saving
measures such as compensation cuts and hiring freezes. The Company now is facing the opposite challenges including employee retention
and shortage of talent on the job market. The ultimate impact and the extent to which the COVID-19 pandemic will continue to affect the
business, results of operation and financial condition is difficult to predict and depends on numerous evolving factors outside of the
Company’s control including: the duration and scope of the pandemic, including from renewed waves and new variants; government,
social, business and other actions that have been and will be taken in response to the pandemic; and the effect of the pandemic on short
and long-term general economic conditions. </t>
        </is>
      </c>
    </row>
    <row r="9">
      <c r="A9" s="4" t="inlineStr">
        <is>
          <t>Concentrations of credit risk and significant customers</t>
        </is>
      </c>
      <c r="B9" s="4" t="inlineStr">
        <is>
          <t xml:space="preserve">Concentrations
of credit risk and significant customers The
Company records its accounts receivable and unbilled receivables at their face amounts less allowances. Accounts receivable and
unbilled receivables are generally dispersed across the Company’s customers in proportion to their revenue. Three customers
individually exceeded 10% of the Company’s accounts receivable balance as of June 30, 2021 and December 31, 2020.
One customer individually exceeded 10% of the unbilled receivables as of June 30, 2021 and three customers individually exceeded
10% of the unbilled receivables as of December 31, 2020. Two and three customers individually accounted for greater than
10% of the sales for the three months ended June 30, 2021 and 2020, respectively. Two and three customers individually accounted
for greater than 10% of the sales for the six months ended June 30, 2021 and 2020, respectively. </t>
        </is>
      </c>
    </row>
    <row r="10">
      <c r="A10" s="4" t="inlineStr">
        <is>
          <t>Cash and cash equivalents</t>
        </is>
      </c>
      <c r="B10" s="4" t="inlineStr">
        <is>
          <t xml:space="preserve">Cash
and cash equivalents The
Company considers cash equivalents to be highly liquid investments with original maturities of three months or less from the date
of purchase. Cash equivalents are stated at cost, which approximates fair value. At times, cash deposits with banks may exceed
federally insured limits. </t>
        </is>
      </c>
    </row>
    <row r="11">
      <c r="A11" s="4" t="inlineStr">
        <is>
          <t>Accounts receivable and allowance for doubtful accounts</t>
        </is>
      </c>
      <c r="B11" s="4" t="inlineStr">
        <is>
          <t xml:space="preserve">Accounts
receivable and allowance for doubtful accounts Accounts
receivable, less allowance for doubtful accounts, reflect the net realizable value of receivables and approximate fair value.
The Company maintains an allowance against accounts receivable for the estimated probable losses on uncollectible accounts. The
allowance is based upon historical loss experience, current economic conditions within the industries the Company serves as well
as determination of the specific risk related to certain customers. Accounts receivable are charged off against the reserve when,
in management’s estimation, further collection efforts would not result in a reasonable likelihood of receipt. The allowance
for doubtful accounts balance decreased to $0.2 million as of June 30, 2021 compared to $0.4 million as of December 31,
2020.
As of
June 30, December 31,
(in thousands)
Trade accounts receivable $ 29,256 $ 17,308
Allowance for doubtful accounts (205 ) (418 )
Total trade accounts receivable, net $ 29,051 $ 16,890 </t>
        </is>
      </c>
    </row>
    <row r="12">
      <c r="A12" s="4" t="inlineStr">
        <is>
          <t>Unbilled receivables</t>
        </is>
      </c>
      <c r="B12" s="4" t="inlineStr">
        <is>
          <t xml:space="preserve">Unbilled
receivables Generally,
the Company will not bill customers until the services have been completed. From time-to-time, a service period may overlap with
a period-end and the unbilled receivables represent amounts for services performed through period-end, but not yet billed. The
unbilled receivable represents the amount expected to be billed and collected for services performed through period-end in accordance
with contract terms. The unbilled receivables balances were $4.0 million and $1.8 million as of June 30, 2021 and December 31,
2020, respectively. </t>
        </is>
      </c>
    </row>
    <row r="13">
      <c r="A13" s="4" t="inlineStr">
        <is>
          <t>Goodwill</t>
        </is>
      </c>
      <c r="B13" s="4" t="inlineStr">
        <is>
          <t xml:space="preserve">Goodwill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The
Company uses the discounted cash flow method of the income approach and market approach to determine the fair value of the reporting
unit.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As of June 30, 2021,
the Company has a single reporting unit and determined there were no indicators of impairment. </t>
        </is>
      </c>
    </row>
    <row r="14">
      <c r="A14" s="4" t="inlineStr">
        <is>
          <t>Intangible assets</t>
        </is>
      </c>
      <c r="B14" s="4" t="inlineStr">
        <is>
          <t xml:space="preserve">Intangible
assets Finite-lived
intangible assets are stated at cost less accumulated amortization. Amortization is computed on the straight-line basis over the
asset’s useful lives ranging between 2 and 12 years. Intangible asset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 or group
of assets over their estimated remaining useful lives is compared against their respective carrying amounts. If an asset is found
to be impaired, the impairment charge will be measured as the amount by which the carrying amount of an entity exceeds its fair
value. As of June 30, 2021, the Company determined there were no indicators of impairment. </t>
        </is>
      </c>
    </row>
    <row r="15">
      <c r="A15" s="4" t="inlineStr">
        <is>
          <t>Revenue recognition</t>
        </is>
      </c>
      <c r="B15" s="4" t="inlineStr">
        <is>
          <t xml:space="preserve">Revenue
recognition The
Company accounts for a contract with a customer when 1) the parties to the contract have approved the contract and are committed
to performing their respective obligations, 2) the contract identifies each party’s rights regarding the goods or services
to be transferred, 3) the contract identifies the payment terms for the goods or services to be transferred, 4) the contract has
commercial substance, and 5) collection of substantially all consideration pursuant to the contract is probable. The
Company derives its revenue from offering a suite of digital engineering and information technology (“IT”) consulting
services, including digital transformation strategy, emerging technology, lean labs and legacy system replatforming. For most
contracts, the Company uses master agreements to govern the overall relevant terms and conditions of the business arrangement
between the Company and its customers. When the Company and a customer enter into a Master Services Agreement (“MSA”),
purchases are generally made by the customer via a statement of work (“SOW”) which explicitly references the MSA and
specifies the services to be delivered. Fees for these contracts may be in the form of time-and-materials or fixed-fee arrangements.
The majority of the Company’s revenues are generated under time-and-material contracts which are billed using hourly rates
to determine the amounts to be charged directly to the customer. Fees are billed and collected as stipulated in the contract,
and revenue is recognized as services are performed. If there is an uncertainty about the receipt of payment for the services,
revenue is recognized to the extent that a significant reversal of revenue would not be probable. Consulting
services revenue is a single performance obligation earned through a series of distinct daily services and may include services
such as those described above. The Company recognizes revenue for services over time as the customer simultaneously receives and
consumes the benefits as the Company performs IT consulting services. For revenue contracts, the customer derives value from the
Company providing daily consulting services, and the value derived corresponds to the labor hours expended. Therefore, the Company
measures the progress and recognizes revenue using an effort-based input method. For fixed fee contracts, the Company recognizes
revenue as the work is performed, the monthly calculation of which is based upon actual labor hours incurred and level of effort
expended throughout the duration of the contract. For
time-and-material contracts, the Company applies the variable consideration allocation exception. Therefore, instead of allocating
the variable consideration to the entire performance obligation, the Company determined the variable consideration should be allocated
to each distinct service to which the variable consideration relates, which is providing the customer daily consulting services.
The Company also offers volume discounts or early settlement discounts. Volume discounts apply once the customer reaches certain
contractual spend thresholds. Early settlement discounts are issued contingent upon the timing of the payment from the customer.
If the consideration promised in a contract includes a variable amount,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may require management to make subjective
judgments and to make estimates about the effects of matters inherently uncertain. The determination of whether to constrain consideration
in the transaction price are based on information (historical, current and forecasted) that is reasonably available to the Company,
taking into consideration the type of customer, the type of transaction and the specific facts and circumstances of each arrangement.
Although the Company believes that its approach in developing estimates and its reliance on certain judgments and underlying inputs
is reasonable, actual results may differ from management’s estimates, judgments and assumptions. These estimates have historically
not been material to the consolidated financial statements. </t>
        </is>
      </c>
    </row>
    <row r="16">
      <c r="A16" s="4" t="inlineStr">
        <is>
          <t>Remaining performance obligation</t>
        </is>
      </c>
      <c r="B16" s="4" t="inlineStr">
        <is>
          <t xml:space="preserve">Remaining
performance obligation ASC
606 requires that the Company disclose the aggregate amount of transaction price that is allocated to performance obligations
that have not yet been satisfied as of June 30, 2021. This disclosure is not required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based royalty promised in exchange for a
license of intellectual property. All
of the Company’s contracts met one or more of these exemptions as of June 30, 2021. </t>
        </is>
      </c>
    </row>
    <row r="17">
      <c r="A17" s="4" t="inlineStr">
        <is>
          <t>Stock-based compensation expense</t>
        </is>
      </c>
      <c r="B17" s="4" t="inlineStr">
        <is>
          <t xml:space="preserve">Stock-based
compensation expense Stock-based
compensation expense is measured based on the grant-date fair value of the share-based awards. Forfeitures are recognized as incurred.
The Company estimates stock options grant-date fair value using the Black-Scholes-Merton option pricing model. The model requires
management to make a number of key assumptions including expected volatility, expected term, risk-free interest rate, and expected
dividends. The Company evaluates the assumptions used to value its share-based awards on each grant date. The fair market value
of Grid Dynamics stock is determined based on the closing price on NASDAQ on the measurement date. The Company amortizes the grant-date
fair value of all share-based compensation awards over the employee’s requisite service period for the entire award on a
straight-line basis, which is generally the vesting period. For an award with graded vesting that is subject only to a service
condition (e.g., time-based vesting), the Company uses the straight-line attribution method under ASC 718 under which they recognize
compensation cost on a straight-line basis over the total requisite service period for the entire award (i.e., over the requisite
service period of the last separately-vesting tranche of the award). Additionally, the Company applies the “floor”
concept so that the amount of compensation cost that is recognized as of any date is at least equal to the grant-date fair value
of the vested portion of the award on that date. That is, if the straight-line expense recognized to date is less than the grant
date fair value of the award that is legally vested at that date, the company will increase its recognized expense to at least
equal the fair value of the vested amount. Refer to Note 10 — Stock-based compensation for additional information. </t>
        </is>
      </c>
    </row>
    <row r="18">
      <c r="A18" s="4" t="inlineStr">
        <is>
          <t>Income taxes</t>
        </is>
      </c>
      <c r="B18" s="4" t="inlineStr">
        <is>
          <t xml:space="preserve">Income
taxes The
Company follows the asset and liability method of accounting for income taxes. Under this method, deferred income taxes are recognized
for the tax consequences of temporary differences between the financial statement carrying amounts and the tax basis of the assets
and liabilities. The determination of the provision for income taxes requires significant judgment, the use of estimates and the
interpretation and application of complex tax laws. The provision for income taxes reflects a combination of income earned and
taxed in the various U.S. federal and state, international and other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In
assessing the realizability of deferred tax assets, management considers whether it is more likely than not that some portion,
or all, of the deferred tax assets will not be realized. Management considers all available evidence, both positive and negative,
in determining whether a valuation allowance is required. Such evidence includes prior earnings history, the scheduled reversal
of deferred tax liabilities, projected future taxable income, carryback and carryforward periods of tax attributes, and tax planning
strategies that could potentially enhance the likelihood of realization of a deferred tax asset in making this assessment. The
weight given to the positive and negative evidence is commensurate with the extent to which the evidence may be objectively verified. The
Company evaluates for uncertain tax positions at each balance sheet date. When it is more likely than not that a position will
be sustained upon examination by a tax authority that has full knowledge of all relevant information, the Company measures the
amount of tax benefit from the position and records the largest amount of tax benefit that is greater than 50% likely of being
realized after settlement with a tax authority. The Company’s policy for interest and/or penalties related to underpayments
of income taxes is to include interest and penalties in income tax expense. </t>
        </is>
      </c>
    </row>
    <row r="19">
      <c r="A19" s="4" t="inlineStr">
        <is>
          <t>Recently adopted accounting pronouncements</t>
        </is>
      </c>
      <c r="B19" s="4" t="inlineStr">
        <is>
          <t xml:space="preserve">Recently
adopted accounting pronouncements Changes
to U.S. GAAP are established by the Financial Accounting Standards Board (the “FASB”), in the form of Accounting Standards
Updates (“ASUs”), to the FASB’s ASC. The Company has elected not to opt out of the extended transition period
and thus when a standard is issued or revised and it has different application dates for public or private companies, the Company,
as an emerging growth company, can adopt the new or revised standard at the time private companies adopt the new or revised standard. In
December 2019, the FASB issued Accounting Standard Update No. 2019-12, Income Taxes (Topic 740): Simplifying
the Accounting for Income Taxes </t>
        </is>
      </c>
    </row>
    <row r="20">
      <c r="A20" s="4" t="inlineStr">
        <is>
          <t>Recently issued accounting pronouncements</t>
        </is>
      </c>
      <c r="B20" s="4" t="inlineStr">
        <is>
          <t>Recently
issued accounting pronouncements The
Company considered the applicability and impact of all ASUs. ASUs not listed below were assessed and determined to be either not
applicable or are expected to have minimal impact on the consolidated financial statements. In
February 2016, the FASB issued ASU No. 2016-2, Leases In
June 2016, the FASB issued ASU 2016-13, Financial Instruments-Credit Losses (Topic 326) — Measurement of Credit
Losses on Financial Instruments Codification Improvements to Topic
326, Financial Instruments — Credit Losses, Financial Instruments — Credit Losses (Topic 326):
Targeted Transition Relief, Financial Instruments—Credit
Losses (Topic 326) Leases (Topic 842). In
March 2020, FASB issued ASU No. 2020-3, Codification to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accounts receivable and allowance for doubtful accounts</t>
        </is>
      </c>
      <c r="B4" s="4" t="inlineStr">
        <is>
          <t xml:space="preserve">As of
June 30, December 31,
(in thousands)
Trade accounts receivable $ 29,256 $ 17,308
Allowance for doubtful accounts (205 ) (418 )
Total trade accounts receivable, net $ 29,051 $ 16,8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 (Tables)</t>
        </is>
      </c>
      <c r="B1" s="2" t="inlineStr">
        <is>
          <t>6 Months Ended</t>
        </is>
      </c>
    </row>
    <row r="2">
      <c r="B2" s="2" t="inlineStr">
        <is>
          <t>Jun. 30, 2021</t>
        </is>
      </c>
    </row>
    <row r="3">
      <c r="A3" s="3" t="inlineStr">
        <is>
          <t>Business Combinations [Abstract]</t>
        </is>
      </c>
    </row>
    <row r="4">
      <c r="A4" s="4" t="inlineStr">
        <is>
          <t>Schedule of consideration for business combination</t>
        </is>
      </c>
      <c r="B4" s="4" t="inlineStr">
        <is>
          <t xml:space="preserve">Shares transferred at Closing 27,006
Less: Post-Closing share adjustment (857 )
Total shares transferred at Closing 26,149
Value per share $ 10.19
Total share consideration $ 266,459
Plus: Cash transferred to GDI stockholders 130,000
Closing merger consideration $ 396,4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quisition of Tacit Knowledge Inc. (Tables)</t>
        </is>
      </c>
      <c r="B1" s="2" t="inlineStr">
        <is>
          <t>6 Months Ended</t>
        </is>
      </c>
    </row>
    <row r="2">
      <c r="B2" s="2" t="inlineStr">
        <is>
          <t>Jun. 30, 2021</t>
        </is>
      </c>
    </row>
    <row r="3">
      <c r="A3" s="3" t="inlineStr">
        <is>
          <t>Business Combination Acquisition Disclosure [Abstract]</t>
        </is>
      </c>
    </row>
    <row r="4">
      <c r="A4" s="4" t="inlineStr">
        <is>
          <t>Schedule of estimated fair values of the assets acquired and liabilities</t>
        </is>
      </c>
      <c r="B4" s="4" t="inlineStr">
        <is>
          <t xml:space="preserve">Fair market values
Current assets $ 9,145
Property, plant and equipment 466
Customer relationships 11,737
Tradename 1,176
Goodwill 20,603
Total assets acquired $ 43,127
Accounts payable and accrued expenses $ (3,675 )
Deferred taxes (2,500 )
Total liabilities assumed $ (6,175 )
Purchase price allocation $ 36,952 </t>
        </is>
      </c>
    </row>
    <row r="5">
      <c r="A5" s="4" t="inlineStr">
        <is>
          <t>Schedule of fair value of identifiable intangible assets</t>
        </is>
      </c>
      <c r="B5" s="4" t="inlineStr">
        <is>
          <t xml:space="preserve">(In thousands) Fair Value Useful Life Amortization
Customer relationships $ 11,737 12 years Straight-line
Tacit tradename 1,176 4 years Accelerated
Total identified intangible assets $ 12,913 </t>
        </is>
      </c>
    </row>
    <row r="6">
      <c r="A6" s="4" t="inlineStr">
        <is>
          <t>Schedule of business acquisition pro forma information</t>
        </is>
      </c>
      <c r="B6" s="4" t="inlineStr">
        <is>
          <t>Six Months Ended
(Unaudited) 2021 2020
Revenue $ 94,842 $ 70,422
Net loss $ (1,755 ) $ (6,629 )
Loss per share $ (0.03 ) $ (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Estimated As of
Useful Life (In Years) June 30, December 31,
Computers and equipment 2-5 $ 8,538 $ 6,447
Machinery and automobiles 5 601 551
Furniture and fixtures 3-7 1,051 643
Software 5 513 554
Leasehold improvements 3-12 460 236
11,163 8,430
Less: Accumulated depreciation and amortization (7,405 ) (5,622 )
3,758 2,809
Capitalized software development costs 2-3 4,216 3,531
Less: Accumulated amortization (2,814 ) (2,245 )
1,402 1,287
Property and equipment, net $ 5,160 $ 4,0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Estimated As of
Useful Life June 30, December 31,
Customer relationships 8-12 $ 15,971 $ 4,234
Tradename 4-10 4,676 3,500
Non-compete agreements 2 440 440
21,087 8,174
Less: Accumulated amortization (745 ) (49 )
Intangible assets, net $ 20,342 $ 8,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1</t>
        </is>
      </c>
    </row>
    <row r="3">
      <c r="A3" s="3" t="inlineStr">
        <is>
          <t>Other Liabilities, Current [Abstract]</t>
        </is>
      </c>
    </row>
    <row r="4">
      <c r="A4" s="4" t="inlineStr">
        <is>
          <t>Schedule of other current liabilities</t>
        </is>
      </c>
      <c r="B4" s="4" t="inlineStr">
        <is>
          <t xml:space="preserve">As of
June 30, December 31,
Customer deposits $ 767 $ 731
Other liabilities 2,137 528
Contingent consideration payable 5,347 1,947
Total other current liabilities $ 8,251 $ 3,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conversion of the vested and unvested options</t>
        </is>
      </c>
      <c r="B4" s="4" t="inlineStr">
        <is>
          <t xml:space="preserve">Options
Balance at December 31, 2019 2,734
Cashed out (829 )
Forfeited (19 )
Balance at March 31, 2020 (prior to exchange ratio conversion) 1,887
Converted vested balance 4,314
Converted unvested balance 364
Balance at March 6, 2020 (post to exchange ratio conversion) 4,678
Exercised in 2020 (28 )
Forfeited/Cancelled in 2020 (50 )
Options Outstanding as of December 31, 2020 4,600
Exercised in quarter ended March 31, 2021 (37 )
Forfeited/Cancelled in quarter ended March 31, 2021 (11 )
Options Outstanding as of March 31, 2021 4,552
Exercised in quarter ended June 30, 2021 (257 )
Forfeited/Cancelled in quarter ended June 30, 2021 (3 )
Options Outstanding as of June 30, 2021 4,291 </t>
        </is>
      </c>
    </row>
    <row r="5">
      <c r="A5" s="4" t="inlineStr">
        <is>
          <t>Schedule of board of directors approved an equity incentive plan</t>
        </is>
      </c>
      <c r="B5" s="4" t="inlineStr">
        <is>
          <t xml:space="preserve">Available for
grant
Available for grant, December 31, 2020 9,881
Options granted (231 )
RSU granted (7 )
PSU granted (100% target) (566 )
Options forfeited 607
Traded for taxes (returned
to the pool) 1,311
Available for grant, June 30, 2021 10,996 </t>
        </is>
      </c>
    </row>
    <row r="6">
      <c r="A6" s="4" t="inlineStr">
        <is>
          <t>Schedule of estimated grant using the black-scholes</t>
        </is>
      </c>
      <c r="B6" s="4" t="inlineStr">
        <is>
          <t xml:space="preserve">2021
Dividend yield 0 %
Expected volatility 40 %
Risk-free interest rate 0.96 %
Expected term in years 6.11
Grant date fair value of common stock $ 14.98 </t>
        </is>
      </c>
    </row>
    <row r="7">
      <c r="A7" s="4" t="inlineStr">
        <is>
          <t>Schedule of dividend yield assumption for all black-scholes stock option-pricing</t>
        </is>
      </c>
      <c r="B7" s="4" t="inlineStr">
        <is>
          <t xml:space="preserve">Shares Price
(1) Term
(2)
Options outstanding as of December 31, 2020 (2020
Plan) 1,942 $ 8.38 9.22
Options granted 231 $ 14.98
Options exercised (10 ) $ 8.13
Options forfeited (284 ) $ 8.55
Options outstanding as of June 30, 2021 (2020 Plan) 1,879 $ 9.17 8.76 </t>
        </is>
      </c>
    </row>
    <row r="8">
      <c r="A8" s="4" t="inlineStr">
        <is>
          <t>Schedule of employees’ tax obligations</t>
        </is>
      </c>
      <c r="B8" s="4" t="inlineStr">
        <is>
          <t xml:space="preserve">Shares
RSUs outstanding as of December 31, 2020 (2020 Plan) 2,996
RSUs granted 7
RSUs released (912 )
RSU forfeited (291 )
RSUs outstanding as of June 30, 2021 1,799 </t>
        </is>
      </c>
    </row>
    <row r="9">
      <c r="A9" s="4" t="inlineStr">
        <is>
          <t>Schedule of employee stock-based compensation recognized</t>
        </is>
      </c>
      <c r="B9" s="4" t="inlineStr">
        <is>
          <t xml:space="preserve">Three
months ended June
30, Six
months ended June
30,
2021 2020 2021 2020
Cost of revenue $ 149 $ 60 $ 260 $ 675
Engineering, research, and development 617 460 1,171 1,056
Sales and marketing 453 602 1,244 1,737
General and administrative 5,456 2,532 9,671 4,990
Total stock-based compensation $ 6,675 $ 3,654 $ 12,346 $ 8,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omputation of basic and diluted earnings per share</t>
        </is>
      </c>
      <c r="B4" s="4" t="inlineStr">
        <is>
          <t>Three months ended June 30, Six months ended June 30,
2021 2020 2021 2020
Numerator for basic and diluted loss per share
Net loss $ (1,483 ) $ (2,166 ) $ (3,545 ) $ (6,762 )
Denominator for basic and diluted loss per share
Weighted-average shares outstanding – basic and diluted 54,431 49,626 53,044 39,731
Net loss per share
Basic $ (0.03 ) $ (0.04 ) $ (0.07 ) $ (0.17 )
Diluted $ (0.03 ) $ (0.04 ) $ (0.07 ) $ (0.17 )</t>
        </is>
      </c>
    </row>
    <row r="5">
      <c r="A5" s="4" t="inlineStr">
        <is>
          <t>Schedule of diluted net income/(loss) per share attributable to common stockholders</t>
        </is>
      </c>
      <c r="B5" s="4" t="inlineStr">
        <is>
          <t xml:space="preserve">Three
months ended June
30, Six
months ended June
30,
Potential
common shares (in ‘000s) 2021 2020 2021 2020
Convertible preferred stock — — — 1,048
Stock options to purchase common stock 6,666 6,105 6,773 8,571
Restricted stock units 2,381 2,934 3,002 2,934
Performance stock units 1,274 1,292 2,726 1,292
Warrants to purchase
common stock 4,963 11,347 11,347 11,347
Total 15,284 21,678 23,848 25,1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Jun. 30, 2021</t>
        </is>
      </c>
      <c r="C1" s="2" t="inlineStr">
        <is>
          <t>Dec. 31, 2020</t>
        </is>
      </c>
    </row>
    <row r="2">
      <c r="A2" s="3" t="inlineStr">
        <is>
          <t>Statement of Financial Position [Abstract]</t>
        </is>
      </c>
    </row>
    <row r="3">
      <c r="A3" s="4" t="inlineStr">
        <is>
          <t>Accounts receivable, net of allowance (in Dollars)</t>
        </is>
      </c>
      <c r="B3" s="6" t="n">
        <v>205</v>
      </c>
      <c r="C3" s="6" t="n">
        <v>418</v>
      </c>
    </row>
    <row r="4">
      <c r="A4" s="4" t="inlineStr">
        <is>
          <t>Common stock, par value (in Dollars per share)</t>
        </is>
      </c>
      <c r="B4" s="7" t="n">
        <v>0.0001</v>
      </c>
      <c r="C4" s="7" t="n">
        <v>0.0001</v>
      </c>
    </row>
    <row r="5">
      <c r="A5" s="4" t="inlineStr">
        <is>
          <t>Common stock, shares authorized</t>
        </is>
      </c>
      <c r="B5" s="5" t="n">
        <v>110000000</v>
      </c>
      <c r="C5" s="5" t="n">
        <v>110000000</v>
      </c>
    </row>
    <row r="6">
      <c r="A6" s="4" t="inlineStr">
        <is>
          <t>Common stock, shares issued</t>
        </is>
      </c>
      <c r="B6" s="5" t="n">
        <v>54728586</v>
      </c>
      <c r="C6" s="5" t="n">
        <v>50878780</v>
      </c>
    </row>
    <row r="7">
      <c r="A7" s="4" t="inlineStr">
        <is>
          <t>Common stock, shares outstanding</t>
        </is>
      </c>
      <c r="B7" s="5" t="n">
        <v>54728586</v>
      </c>
      <c r="C7" s="5" t="n">
        <v>50878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ckground and nature of operations (Details)</t>
        </is>
      </c>
      <c r="B1" s="2" t="inlineStr">
        <is>
          <t>Mar. 05, 2020</t>
        </is>
      </c>
    </row>
    <row r="2">
      <c r="A2" s="4" t="inlineStr">
        <is>
          <t>Merger Agreement [Member]</t>
        </is>
      </c>
    </row>
    <row r="3">
      <c r="A3" s="3" t="inlineStr">
        <is>
          <t>Background and nature of operations (Details) [Line Items]</t>
        </is>
      </c>
    </row>
    <row r="4">
      <c r="A4" s="4" t="inlineStr">
        <is>
          <t>Business combination description</t>
        </is>
      </c>
      <c r="B4" s="4" t="inlineStr">
        <is>
          <t>On March 5,
2020 (the “Closing”), the Company consummated its business combination with Grid Dynamics International, Inc. (“GDI”)
pursuant to the Agreement and Plan of Merger (the “Merger Agreement”), dated November 13, 2019 (the “Business
Combination”). In connection with the Closing, the Company changed its name from ChaSerg Technology Acquisition Corp. to
Grid Dynamics Holdings, Inc. The Company’s common stock is now listed on the NASDAQ under the symbol “GDYN”
and warrants to purchase the common stock at an exercise price of $11.50 per share are listed on the NASDAQ under the symbol “GDYNW.”</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s>
  <sheetData>
    <row r="1">
      <c r="A1" s="1" t="inlineStr">
        <is>
          <t>Basis of presentation and summary of significant accounting policies (Details)</t>
        </is>
      </c>
      <c r="B1" s="2" t="inlineStr">
        <is>
          <t>6 Months Ended</t>
        </is>
      </c>
      <c r="D1" s="2" t="inlineStr">
        <is>
          <t>12 Months Ended</t>
        </is>
      </c>
    </row>
    <row r="2">
      <c r="B2" s="2" t="inlineStr">
        <is>
          <t>Jun. 30, 2021USD ($)$ / shares</t>
        </is>
      </c>
      <c r="C2" s="2" t="inlineStr">
        <is>
          <t>Jun. 30, 2020</t>
        </is>
      </c>
      <c r="D2" s="2" t="inlineStr">
        <is>
          <t>Dec. 31, 2020USD ($)$ / shares</t>
        </is>
      </c>
    </row>
    <row r="3">
      <c r="A3" s="3" t="inlineStr">
        <is>
          <t>Basis of presentation and summary of significant accounting policies (Details) [Line Items]</t>
        </is>
      </c>
    </row>
    <row r="4">
      <c r="A4" s="4" t="inlineStr">
        <is>
          <t>Common stock,par value (in Dollars per share) | $ / shares</t>
        </is>
      </c>
      <c r="B4" s="7" t="n">
        <v>0.0001</v>
      </c>
      <c r="D4" s="7" t="n">
        <v>0.0001</v>
      </c>
    </row>
    <row r="5">
      <c r="A5" s="4" t="inlineStr">
        <is>
          <t>Cash proceeds from trust account (in Dollars)</t>
        </is>
      </c>
      <c r="B5" s="6" t="n">
        <v>85100000</v>
      </c>
    </row>
    <row r="6">
      <c r="A6" s="4" t="inlineStr">
        <is>
          <t>Number of customers</t>
        </is>
      </c>
      <c r="B6" s="5" t="n">
        <v>2</v>
      </c>
      <c r="C6" s="5" t="n">
        <v>3</v>
      </c>
    </row>
    <row r="7">
      <c r="A7" s="4" t="inlineStr">
        <is>
          <t>Unbilled receivables (in Dollars)</t>
        </is>
      </c>
      <c r="B7" s="6" t="n">
        <v>3997000</v>
      </c>
      <c r="D7" s="6" t="n">
        <v>1799000</v>
      </c>
    </row>
    <row r="8">
      <c r="A8" s="4" t="inlineStr">
        <is>
          <t>Decrease allowance for doubtful accounts (in Dollars)</t>
        </is>
      </c>
      <c r="B8" s="5" t="n">
        <v>200000</v>
      </c>
      <c r="D8" s="5" t="n">
        <v>400000</v>
      </c>
    </row>
    <row r="9">
      <c r="A9" s="4" t="inlineStr">
        <is>
          <t>Unbilled receivables (in Dollars)</t>
        </is>
      </c>
      <c r="B9" s="6" t="n">
        <v>4000000</v>
      </c>
      <c r="D9" s="6" t="n">
        <v>1800000</v>
      </c>
    </row>
    <row r="10">
      <c r="A10" s="4" t="inlineStr">
        <is>
          <t>Income tax percentage</t>
        </is>
      </c>
      <c r="B10" s="4" t="inlineStr">
        <is>
          <t>50.00%</t>
        </is>
      </c>
    </row>
    <row r="11">
      <c r="A11" s="4" t="inlineStr">
        <is>
          <t>Accounts Receivable [Member]</t>
        </is>
      </c>
    </row>
    <row r="12">
      <c r="A12" s="3" t="inlineStr">
        <is>
          <t>Basis of presentation and summary of significant accounting policies (Details) [Line Items]</t>
        </is>
      </c>
    </row>
    <row r="13">
      <c r="A13" s="4" t="inlineStr">
        <is>
          <t>Number of customers</t>
        </is>
      </c>
      <c r="B13" s="5" t="n">
        <v>3</v>
      </c>
      <c r="D13" s="5" t="n">
        <v>3</v>
      </c>
    </row>
    <row r="14">
      <c r="A14" s="4" t="inlineStr">
        <is>
          <t>Concentration risk percentage</t>
        </is>
      </c>
      <c r="B14" s="4" t="inlineStr">
        <is>
          <t>10.00%</t>
        </is>
      </c>
      <c r="D14" s="4" t="inlineStr">
        <is>
          <t>10.00%</t>
        </is>
      </c>
    </row>
    <row r="15">
      <c r="A15" s="4" t="inlineStr">
        <is>
          <t>Unbilled Receivables [Member]</t>
        </is>
      </c>
    </row>
    <row r="16">
      <c r="A16" s="3" t="inlineStr">
        <is>
          <t>Basis of presentation and summary of significant accounting policies (Details) [Line Items]</t>
        </is>
      </c>
    </row>
    <row r="17">
      <c r="A17" s="4" t="inlineStr">
        <is>
          <t>Number of customers</t>
        </is>
      </c>
      <c r="B17" s="5" t="n">
        <v>1</v>
      </c>
      <c r="D17" s="5" t="n">
        <v>3</v>
      </c>
    </row>
    <row r="18">
      <c r="A18" s="4" t="inlineStr">
        <is>
          <t>Concentration risk percentage</t>
        </is>
      </c>
      <c r="B18" s="4" t="inlineStr">
        <is>
          <t>10.00%</t>
        </is>
      </c>
    </row>
    <row r="19">
      <c r="A19" s="4" t="inlineStr">
        <is>
          <t>Unbilled receivables (in Dollars)</t>
        </is>
      </c>
      <c r="B19" s="8" t="n">
        <v>0.1</v>
      </c>
      <c r="D19" s="8" t="n">
        <v>0.1</v>
      </c>
    </row>
    <row r="20">
      <c r="A20" s="4" t="inlineStr">
        <is>
          <t>Sales [Member]</t>
        </is>
      </c>
    </row>
    <row r="21">
      <c r="A21" s="3" t="inlineStr">
        <is>
          <t>Basis of presentation and summary of significant accounting policies (Details) [Line Items]</t>
        </is>
      </c>
    </row>
    <row r="22">
      <c r="A22" s="4" t="inlineStr">
        <is>
          <t>Number of customers</t>
        </is>
      </c>
      <c r="B22" s="5" t="n">
        <v>2</v>
      </c>
      <c r="C22" s="5" t="n">
        <v>3</v>
      </c>
    </row>
    <row r="23">
      <c r="A23" s="4" t="inlineStr">
        <is>
          <t>Concentration risk percentage</t>
        </is>
      </c>
      <c r="B23" s="4" t="inlineStr">
        <is>
          <t>10.00%</t>
        </is>
      </c>
      <c r="C23" s="4" t="inlineStr">
        <is>
          <t>10.00%</t>
        </is>
      </c>
    </row>
    <row r="24">
      <c r="A24" s="4" t="inlineStr">
        <is>
          <t>Minimum [Member]</t>
        </is>
      </c>
    </row>
    <row r="25">
      <c r="A25" s="3" t="inlineStr">
        <is>
          <t>Basis of presentation and summary of significant accounting policies (Details) [Line Items]</t>
        </is>
      </c>
    </row>
    <row r="26">
      <c r="A26" s="4" t="inlineStr">
        <is>
          <t>Intangible assets useful life</t>
        </is>
      </c>
      <c r="B26" s="4" t="inlineStr">
        <is>
          <t>2 years</t>
        </is>
      </c>
    </row>
    <row r="27">
      <c r="A27" s="4" t="inlineStr">
        <is>
          <t>Maximum [Member]</t>
        </is>
      </c>
    </row>
    <row r="28">
      <c r="A28" s="3" t="inlineStr">
        <is>
          <t>Basis of presentation and summary of significant accounting policies (Details) [Line Items]</t>
        </is>
      </c>
    </row>
    <row r="29">
      <c r="A29" s="4" t="inlineStr">
        <is>
          <t>Intangible assets useful life</t>
        </is>
      </c>
      <c r="B29" s="4" t="inlineStr">
        <is>
          <t>12 years</t>
        </is>
      </c>
    </row>
    <row r="30">
      <c r="A30" s="4" t="inlineStr">
        <is>
          <t>Common stock [Member]</t>
        </is>
      </c>
    </row>
    <row r="31">
      <c r="A31" s="3" t="inlineStr">
        <is>
          <t>Basis of presentation and summary of significant accounting policies (Details) [Line Items]</t>
        </is>
      </c>
    </row>
    <row r="32">
      <c r="A32" s="4" t="inlineStr">
        <is>
          <t>Common stock,par value (in Dollars per share) | $ / shares</t>
        </is>
      </c>
      <c r="B32" s="7" t="n">
        <v>0.0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accounts receivable and allowance for doubtful accounts - USD ($) $ in Thousands</t>
        </is>
      </c>
      <c r="B1" s="2" t="inlineStr">
        <is>
          <t>Jun. 30, 2021</t>
        </is>
      </c>
      <c r="C1" s="2" t="inlineStr">
        <is>
          <t>Dec. 31, 2020</t>
        </is>
      </c>
    </row>
    <row r="2">
      <c r="A2" s="3" t="inlineStr">
        <is>
          <t>Schedule of accounts receivable and allowance for doubtful accounts [Abstract]</t>
        </is>
      </c>
    </row>
    <row r="3">
      <c r="A3" s="4" t="inlineStr">
        <is>
          <t>Trade accounts receivable</t>
        </is>
      </c>
      <c r="B3" s="6" t="n">
        <v>29256</v>
      </c>
      <c r="C3" s="6" t="n">
        <v>17308</v>
      </c>
    </row>
    <row r="4">
      <c r="A4" s="4" t="inlineStr">
        <is>
          <t>Allowance for doubtful accounts</t>
        </is>
      </c>
      <c r="B4" s="5" t="n">
        <v>-205</v>
      </c>
      <c r="C4" s="5" t="n">
        <v>-418</v>
      </c>
    </row>
    <row r="5">
      <c r="A5" s="4" t="inlineStr">
        <is>
          <t>Total trade accounts receivable, net</t>
        </is>
      </c>
      <c r="B5" s="6" t="n">
        <v>29051</v>
      </c>
      <c r="C5" s="6" t="n">
        <v>168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Business combination (Details) $ / shares in Units, shares in Millions, $ in Millions</t>
        </is>
      </c>
      <c r="B1" s="2" t="inlineStr">
        <is>
          <t>Mar. 05, 2020</t>
        </is>
      </c>
      <c r="C1" s="2" t="inlineStr">
        <is>
          <t>Jun. 30, 2021USD ($)$ / sharesshares</t>
        </is>
      </c>
      <c r="D1" s="2" t="inlineStr">
        <is>
          <t>Sep. 30, 2006</t>
        </is>
      </c>
    </row>
    <row r="2">
      <c r="A2" s="3" t="inlineStr">
        <is>
          <t>Business combination (Details) [Line Items]</t>
        </is>
      </c>
    </row>
    <row r="3">
      <c r="A3" s="4" t="inlineStr">
        <is>
          <t>Business combination, description</t>
        </is>
      </c>
      <c r="B3" s="4" t="inlineStr">
        <is>
          <t>ChaSerg consummated its business combination with GDI pursuant to the Merger Agreement. Immediately following
the Business Combination, there were 50.8 million shares of common stock with a par value of $0.0001, and 11.3 million warrants
outstanding.</t>
        </is>
      </c>
      <c r="C3" s="4" t="inlineStr">
        <is>
          <t>The aggregate consideration for the Business Combination
was $396.5 million, consisting of $130.0 million in cash and 27.0 million shares of ChaSerg’s common stock valued at $10.19
per share, less a post-Closing share adjustment amount of 0.9 million shares which were placed in escrow post-Closing. The shares
transferred at Closing included 4.3 million options to purchase the Company’s shares that were vested, outstanding and unexercised,
which were determined using 1.7 million vested options at Closing converted at an exchange ratio of approximately 2.48. Additionally,
0.4 million options to purchase the Company’s common stock that were unvested, outstanding and unexercised were assumed by
the Company, which were determined using 0.1 million unvested options at Closing converted at an exchange ratio of approximately
2.48.</t>
        </is>
      </c>
    </row>
    <row r="4">
      <c r="A4" s="4" t="inlineStr">
        <is>
          <t>Number of companies</t>
        </is>
      </c>
      <c r="D4" s="5" t="n">
        <v>1000</v>
      </c>
    </row>
    <row r="5">
      <c r="A5" s="4" t="inlineStr">
        <is>
          <t>Sale of stock, description</t>
        </is>
      </c>
      <c r="C5" s="4" t="inlineStr">
        <is>
          <t>Reported shares and earnings per share available to holders of the Company’s common stock, prior to the
Business Combination, have been retroactively restated as shares reflecting the exchange ratio established in the Business Combination
(approximately 1.685 GDH shares to 1.0 GDI share).</t>
        </is>
      </c>
    </row>
    <row r="6">
      <c r="A6" s="4" t="inlineStr">
        <is>
          <t>Shares redeemed | shares</t>
        </is>
      </c>
      <c r="C6" s="9" t="n">
        <v>0.1</v>
      </c>
    </row>
    <row r="7">
      <c r="A7" s="4" t="inlineStr">
        <is>
          <t>Legal and professional fees</t>
        </is>
      </c>
      <c r="C7" s="10" t="n">
        <v>4.7</v>
      </c>
    </row>
    <row r="8">
      <c r="A8" s="4" t="inlineStr">
        <is>
          <t>Business combination cost description</t>
        </is>
      </c>
      <c r="C8" s="4" t="inlineStr">
        <is>
          <t>In
connection with the Business Combination, all outstanding retention bonus obligations from a 2017 acquisition totaling $3.4 million
were accelerated and paid in full to Grid Dynamics’ personnel immediately prior to the Closing and were recorded in cost
of revenue and operating expenses in the consolidated financial statements.</t>
        </is>
      </c>
    </row>
    <row r="9">
      <c r="A9" s="4" t="inlineStr">
        <is>
          <t>Series of Individually Immaterial Business Acquisitions [Member]</t>
        </is>
      </c>
    </row>
    <row r="10">
      <c r="A10" s="3" t="inlineStr">
        <is>
          <t>Business combination (Details) [Line Items]</t>
        </is>
      </c>
    </row>
    <row r="11">
      <c r="A11" s="4" t="inlineStr">
        <is>
          <t>Price per share | $ / shares</t>
        </is>
      </c>
      <c r="C11" s="8" t="n">
        <v>10.21</v>
      </c>
    </row>
    <row r="12">
      <c r="A12" s="4" t="inlineStr">
        <is>
          <t>Reduction of Proceeds [Member]</t>
        </is>
      </c>
    </row>
    <row r="13">
      <c r="A13" s="3" t="inlineStr">
        <is>
          <t>Business combination (Details) [Line Items]</t>
        </is>
      </c>
    </row>
    <row r="14">
      <c r="A14" s="4" t="inlineStr">
        <is>
          <t>Legal and professional fees</t>
        </is>
      </c>
      <c r="C14" s="10" t="n">
        <v>4.1</v>
      </c>
    </row>
    <row r="15">
      <c r="A15" s="4" t="inlineStr">
        <is>
          <t>General and Administrative Expense [Member]</t>
        </is>
      </c>
    </row>
    <row r="16">
      <c r="A16" s="3" t="inlineStr">
        <is>
          <t>Business combination (Details) [Line Items]</t>
        </is>
      </c>
    </row>
    <row r="17">
      <c r="A17" s="4" t="inlineStr">
        <is>
          <t>Legal and professional fees</t>
        </is>
      </c>
      <c r="C17" s="10" t="n">
        <v>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Business combination (Details) - Schedule of consideration for business combination $ / shares in Units, $ in Thousands</t>
        </is>
      </c>
      <c r="B1" s="2" t="inlineStr">
        <is>
          <t>6 Months Ended</t>
        </is>
      </c>
    </row>
    <row r="2">
      <c r="B2" s="2" t="inlineStr">
        <is>
          <t>Jun. 30, 2021USD ($)$ / sharesshares</t>
        </is>
      </c>
    </row>
    <row r="3">
      <c r="A3" s="3" t="inlineStr">
        <is>
          <t>Schedule of consideration for business combination [Abstract]</t>
        </is>
      </c>
    </row>
    <row r="4">
      <c r="A4" s="4" t="inlineStr">
        <is>
          <t>Shares transferred at Closing | shares</t>
        </is>
      </c>
      <c r="B4" s="5" t="n">
        <v>27006</v>
      </c>
    </row>
    <row r="5">
      <c r="A5" s="4" t="inlineStr">
        <is>
          <t>Less: Post-Closing share adjustment | shares</t>
        </is>
      </c>
      <c r="B5" s="5" t="n">
        <v>-857</v>
      </c>
    </row>
    <row r="6">
      <c r="A6" s="4" t="inlineStr">
        <is>
          <t>Total shares transferred at Closing | shares</t>
        </is>
      </c>
      <c r="B6" s="5" t="n">
        <v>26149</v>
      </c>
    </row>
    <row r="7">
      <c r="A7" s="4" t="inlineStr">
        <is>
          <t>Value per share | $ / shares</t>
        </is>
      </c>
      <c r="B7" s="8" t="n">
        <v>10.19</v>
      </c>
    </row>
    <row r="8">
      <c r="A8" s="4" t="inlineStr">
        <is>
          <t>Total share consideration | $</t>
        </is>
      </c>
      <c r="B8" s="6" t="n">
        <v>266459</v>
      </c>
    </row>
    <row r="9">
      <c r="A9" s="4" t="inlineStr">
        <is>
          <t>Plus: Cash transferred to GDI stockholders | $</t>
        </is>
      </c>
      <c r="B9" s="5" t="n">
        <v>130000</v>
      </c>
    </row>
    <row r="10">
      <c r="A10" s="4" t="inlineStr">
        <is>
          <t>Closing merger consideration | $</t>
        </is>
      </c>
      <c r="B10" s="6" t="n">
        <v>39645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Acquisition of Tacit Knowledge Inc. (Details) $ in Millions</t>
        </is>
      </c>
      <c r="B1" s="2" t="inlineStr">
        <is>
          <t>6 Months Ended</t>
        </is>
      </c>
    </row>
    <row r="2">
      <c r="B2" s="2" t="inlineStr">
        <is>
          <t>Jun. 30, 2021USD ($)</t>
        </is>
      </c>
    </row>
    <row r="3">
      <c r="A3" s="3" t="inlineStr">
        <is>
          <t>Business Combination Acquisition Disclosure [Abstract]</t>
        </is>
      </c>
    </row>
    <row r="4">
      <c r="A4" s="4" t="inlineStr">
        <is>
          <t>Cash consideration, descriprtion</t>
        </is>
      </c>
      <c r="B4" s="4" t="inlineStr">
        <is>
          <t>The total purchase consideration is $37.0 million
and included cash consideration of $33.6 million paid at closing and fair value of the contingent consideration at the date of the acquisition
of $3.4 million. The maximum amount of potential contingent cash consideration is $5.0 million.</t>
        </is>
      </c>
    </row>
    <row r="5">
      <c r="A5" s="4" t="inlineStr">
        <is>
          <t>Good will</t>
        </is>
      </c>
      <c r="B5" s="10" t="n">
        <v>20.6</v>
      </c>
    </row>
    <row r="6">
      <c r="A6" s="4" t="inlineStr">
        <is>
          <t>Revenue</t>
        </is>
      </c>
      <c r="B6" s="9" t="n">
        <v>2.5</v>
      </c>
    </row>
    <row r="7">
      <c r="A7" s="4" t="inlineStr">
        <is>
          <t>Net income</t>
        </is>
      </c>
      <c r="B7" s="9" t="n">
        <v>0.5</v>
      </c>
    </row>
    <row r="8">
      <c r="A8" s="4" t="inlineStr">
        <is>
          <t>Consultant fees</t>
        </is>
      </c>
      <c r="B8" s="10" t="n">
        <v>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Acquisition of Tacit Knowledge Inc. (Details) - Schedule of estimated fair values of the assets acquired and liabilities $ in Thousands</t>
        </is>
      </c>
      <c r="B1" s="2" t="inlineStr">
        <is>
          <t>May 29, 2021USD ($)</t>
        </is>
      </c>
    </row>
    <row r="2">
      <c r="A2" s="3" t="inlineStr">
        <is>
          <t>Fair market values</t>
        </is>
      </c>
    </row>
    <row r="3">
      <c r="A3" s="4" t="inlineStr">
        <is>
          <t>Current assets</t>
        </is>
      </c>
      <c r="B3" s="6" t="n">
        <v>9145</v>
      </c>
    </row>
    <row r="4">
      <c r="A4" s="4" t="inlineStr">
        <is>
          <t>Property, plant and equipment</t>
        </is>
      </c>
      <c r="B4" s="5" t="n">
        <v>466</v>
      </c>
    </row>
    <row r="5">
      <c r="A5" s="4" t="inlineStr">
        <is>
          <t>Customer relationships</t>
        </is>
      </c>
      <c r="B5" s="5" t="n">
        <v>11737</v>
      </c>
    </row>
    <row r="6">
      <c r="A6" s="4" t="inlineStr">
        <is>
          <t>Tradename</t>
        </is>
      </c>
      <c r="B6" s="5" t="n">
        <v>1176</v>
      </c>
    </row>
    <row r="7">
      <c r="A7" s="4" t="inlineStr">
        <is>
          <t>Goodwill</t>
        </is>
      </c>
      <c r="B7" s="5" t="n">
        <v>20603</v>
      </c>
    </row>
    <row r="8">
      <c r="A8" s="4" t="inlineStr">
        <is>
          <t>Total assets acquired</t>
        </is>
      </c>
      <c r="B8" s="5" t="n">
        <v>43127</v>
      </c>
    </row>
    <row r="9">
      <c r="A9" s="4" t="inlineStr">
        <is>
          <t>Accounts payable and accrued expenses</t>
        </is>
      </c>
      <c r="B9" s="5" t="n">
        <v>-3675</v>
      </c>
    </row>
    <row r="10">
      <c r="A10" s="4" t="inlineStr">
        <is>
          <t>Deferred taxes</t>
        </is>
      </c>
      <c r="B10" s="5" t="n">
        <v>-2500</v>
      </c>
    </row>
    <row r="11">
      <c r="A11" s="4" t="inlineStr">
        <is>
          <t>Total liabilities assumed</t>
        </is>
      </c>
      <c r="B11" s="5" t="n">
        <v>-6175</v>
      </c>
    </row>
    <row r="12">
      <c r="A12" s="4" t="inlineStr">
        <is>
          <t>Purchase price allocation</t>
        </is>
      </c>
      <c r="B12" s="6" t="n">
        <v>369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 of Tacit Knowledge Inc. (Details) - Schedule of fair value of identifiable intangible assets - Series of Individually Immaterial Business Acquisitions [Member] $ in Thousands</t>
        </is>
      </c>
      <c r="B1" s="2" t="inlineStr">
        <is>
          <t>6 Months Ended</t>
        </is>
      </c>
    </row>
    <row r="2">
      <c r="B2" s="2" t="inlineStr">
        <is>
          <t>Jun. 30, 2021USD ($)</t>
        </is>
      </c>
    </row>
    <row r="3">
      <c r="A3" s="3" t="inlineStr">
        <is>
          <t>Acquisition of Tacit Knowledge Inc. (Details) - Schedule of fair value of identifiable intangible assets [Line Items]</t>
        </is>
      </c>
    </row>
    <row r="4">
      <c r="A4" s="4" t="inlineStr">
        <is>
          <t>Bunsiness acquisition fair value</t>
        </is>
      </c>
      <c r="B4" s="6" t="n">
        <v>12913</v>
      </c>
    </row>
    <row r="5">
      <c r="A5" s="4" t="inlineStr">
        <is>
          <t>Customer relationships [Member]</t>
        </is>
      </c>
    </row>
    <row r="6">
      <c r="A6" s="3" t="inlineStr">
        <is>
          <t>Acquisition of Tacit Knowledge Inc. (Details) - Schedule of fair value of identifiable intangible assets [Line Items]</t>
        </is>
      </c>
    </row>
    <row r="7">
      <c r="A7" s="4" t="inlineStr">
        <is>
          <t>Bunsiness acquisition fair value</t>
        </is>
      </c>
      <c r="B7" s="6" t="n">
        <v>11737</v>
      </c>
    </row>
    <row r="8">
      <c r="A8" s="4" t="inlineStr">
        <is>
          <t>Business acquisition useful life</t>
        </is>
      </c>
      <c r="B8" s="4" t="inlineStr">
        <is>
          <t>12 years</t>
        </is>
      </c>
    </row>
    <row r="9">
      <c r="A9" s="4" t="inlineStr">
        <is>
          <t>Bunsiness acquisition amortization method</t>
        </is>
      </c>
      <c r="B9" s="4" t="inlineStr">
        <is>
          <t>Straight-line</t>
        </is>
      </c>
    </row>
    <row r="10">
      <c r="A10" s="4" t="inlineStr">
        <is>
          <t>Tacit trade name [Member]</t>
        </is>
      </c>
    </row>
    <row r="11">
      <c r="A11" s="3" t="inlineStr">
        <is>
          <t>Acquisition of Tacit Knowledge Inc. (Details) - Schedule of fair value of identifiable intangible assets [Line Items]</t>
        </is>
      </c>
    </row>
    <row r="12">
      <c r="A12" s="4" t="inlineStr">
        <is>
          <t>Bunsiness acquisition fair value</t>
        </is>
      </c>
      <c r="B12" s="6" t="n">
        <v>1176</v>
      </c>
    </row>
    <row r="13">
      <c r="A13" s="4" t="inlineStr">
        <is>
          <t>Business acquisition useful life</t>
        </is>
      </c>
      <c r="B13" s="4" t="inlineStr">
        <is>
          <t>4 years</t>
        </is>
      </c>
    </row>
    <row r="14">
      <c r="A14" s="4" t="inlineStr">
        <is>
          <t>Bunsiness acquisition amortization method</t>
        </is>
      </c>
      <c r="B14" s="4" t="inlineStr">
        <is>
          <t>Accelera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quisition of Tacit Knowledge Inc. (Details) - Schedule of business acquisition pro forma information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quisition of Tacit Knowledge Inc. (Details) - Schedule of business acquisition pro forma information [Line Items]</t>
        </is>
      </c>
    </row>
    <row r="4">
      <c r="A4" s="4" t="inlineStr">
        <is>
          <t>Net loss</t>
        </is>
      </c>
      <c r="B4" s="6" t="n">
        <v>1483000</v>
      </c>
      <c r="C4" s="6" t="n">
        <v>2062000</v>
      </c>
      <c r="D4" s="6" t="n">
        <v>2166000</v>
      </c>
      <c r="E4" s="6" t="n">
        <v>4596000</v>
      </c>
    </row>
    <row r="5">
      <c r="A5" s="4" t="inlineStr">
        <is>
          <t>Loss per share (in Dollars per share)</t>
        </is>
      </c>
      <c r="F5" s="8" t="n">
        <v>-0.03</v>
      </c>
      <c r="G5" s="8" t="n">
        <v>-0.17</v>
      </c>
    </row>
    <row r="6">
      <c r="A6" s="4" t="inlineStr">
        <is>
          <t>Tacit Knowledge Inc [Member]</t>
        </is>
      </c>
    </row>
    <row r="7">
      <c r="A7" s="3" t="inlineStr">
        <is>
          <t>Acquisition of Tacit Knowledge Inc. (Details) - Schedule of business acquisition pro forma information [Line Items]</t>
        </is>
      </c>
    </row>
    <row r="8">
      <c r="A8" s="4" t="inlineStr">
        <is>
          <t>Revenue</t>
        </is>
      </c>
      <c r="F8" s="6" t="n">
        <v>94842</v>
      </c>
      <c r="G8" s="6" t="n">
        <v>70422</v>
      </c>
    </row>
    <row r="9">
      <c r="A9" s="4" t="inlineStr">
        <is>
          <t>Net loss</t>
        </is>
      </c>
      <c r="F9" s="6" t="n">
        <v>-1755</v>
      </c>
      <c r="G9" s="6" t="n">
        <v>-6629</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Details) - Schedule of property and equipment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Capitalized software development costs</t>
        </is>
      </c>
      <c r="B4" s="6" t="n">
        <v>11163</v>
      </c>
      <c r="C4" s="6" t="n">
        <v>8430</v>
      </c>
    </row>
    <row r="5">
      <c r="A5" s="4" t="inlineStr">
        <is>
          <t>Less: Accumulated depreciation and amortization</t>
        </is>
      </c>
      <c r="B5" s="5" t="n">
        <v>-7405</v>
      </c>
      <c r="C5" s="5" t="n">
        <v>-5622</v>
      </c>
    </row>
    <row r="6">
      <c r="A6" s="4" t="inlineStr">
        <is>
          <t>Tangible property and equipment, net</t>
        </is>
      </c>
      <c r="B6" s="5" t="n">
        <v>3758</v>
      </c>
      <c r="C6" s="5" t="n">
        <v>2809</v>
      </c>
    </row>
    <row r="7">
      <c r="A7" s="4" t="inlineStr">
        <is>
          <t>Less: Accumulated amortization</t>
        </is>
      </c>
      <c r="B7" s="5" t="n">
        <v>-2814</v>
      </c>
      <c r="C7" s="5" t="n">
        <v>-2245</v>
      </c>
    </row>
    <row r="8">
      <c r="A8" s="4" t="inlineStr">
        <is>
          <t>Intangible property and equipment, net</t>
        </is>
      </c>
      <c r="B8" s="5" t="n">
        <v>1402</v>
      </c>
      <c r="C8" s="5" t="n">
        <v>1287</v>
      </c>
    </row>
    <row r="9">
      <c r="A9" s="4" t="inlineStr">
        <is>
          <t>Property and equipment, net</t>
        </is>
      </c>
      <c r="B9" s="5" t="n">
        <v>5160</v>
      </c>
      <c r="C9" s="5" t="n">
        <v>4095</v>
      </c>
    </row>
    <row r="10">
      <c r="A10" s="4" t="inlineStr">
        <is>
          <t>Computers and equipment [Member]</t>
        </is>
      </c>
    </row>
    <row r="11">
      <c r="A11" s="3" t="inlineStr">
        <is>
          <t>Property, Plant and Equipment [Line Items]</t>
        </is>
      </c>
    </row>
    <row r="12">
      <c r="A12" s="4" t="inlineStr">
        <is>
          <t>Capitalized software development costs</t>
        </is>
      </c>
      <c r="B12" s="6" t="n">
        <v>8538</v>
      </c>
      <c r="C12" s="5" t="n">
        <v>6447</v>
      </c>
    </row>
    <row r="13">
      <c r="A13" s="4" t="inlineStr">
        <is>
          <t>Machinery and automobiles [Member]</t>
        </is>
      </c>
    </row>
    <row r="14">
      <c r="A14" s="3" t="inlineStr">
        <is>
          <t>Property, Plant and Equipment [Line Items]</t>
        </is>
      </c>
    </row>
    <row r="15">
      <c r="A15" s="4" t="inlineStr">
        <is>
          <t>Estimated Useful Life (In Years)</t>
        </is>
      </c>
      <c r="B15" s="4" t="inlineStr">
        <is>
          <t>5 years</t>
        </is>
      </c>
    </row>
    <row r="16">
      <c r="A16" s="4" t="inlineStr">
        <is>
          <t>Capitalized software development costs</t>
        </is>
      </c>
      <c r="B16" s="6" t="n">
        <v>601</v>
      </c>
      <c r="C16" s="5" t="n">
        <v>551</v>
      </c>
    </row>
    <row r="17">
      <c r="A17" s="4" t="inlineStr">
        <is>
          <t>Furniture and fixtures [Member]</t>
        </is>
      </c>
    </row>
    <row r="18">
      <c r="A18" s="3" t="inlineStr">
        <is>
          <t>Property, Plant and Equipment [Line Items]</t>
        </is>
      </c>
    </row>
    <row r="19">
      <c r="A19" s="4" t="inlineStr">
        <is>
          <t>Capitalized software development costs</t>
        </is>
      </c>
      <c r="B19" s="6" t="n">
        <v>1051</v>
      </c>
      <c r="C19" s="5" t="n">
        <v>643</v>
      </c>
    </row>
    <row r="20">
      <c r="A20" s="4" t="inlineStr">
        <is>
          <t>Software [Member]</t>
        </is>
      </c>
    </row>
    <row r="21">
      <c r="A21" s="3" t="inlineStr">
        <is>
          <t>Property, Plant and Equipment [Line Items]</t>
        </is>
      </c>
    </row>
    <row r="22">
      <c r="A22" s="4" t="inlineStr">
        <is>
          <t>Estimated Useful Life (In Years)</t>
        </is>
      </c>
      <c r="B22" s="4" t="inlineStr">
        <is>
          <t>5 years</t>
        </is>
      </c>
    </row>
    <row r="23">
      <c r="A23" s="4" t="inlineStr">
        <is>
          <t>Capitalized software development costs</t>
        </is>
      </c>
      <c r="B23" s="6" t="n">
        <v>513</v>
      </c>
      <c r="C23" s="5" t="n">
        <v>554</v>
      </c>
    </row>
    <row r="24">
      <c r="A24" s="4" t="inlineStr">
        <is>
          <t>Leasehold improvements [Member]</t>
        </is>
      </c>
    </row>
    <row r="25">
      <c r="A25" s="3" t="inlineStr">
        <is>
          <t>Property, Plant and Equipment [Line Items]</t>
        </is>
      </c>
    </row>
    <row r="26">
      <c r="A26" s="4" t="inlineStr">
        <is>
          <t>Capitalized software development costs</t>
        </is>
      </c>
      <c r="B26" s="5" t="n">
        <v>460</v>
      </c>
      <c r="C26" s="5" t="n">
        <v>236</v>
      </c>
    </row>
    <row r="27">
      <c r="A27" s="4" t="inlineStr">
        <is>
          <t>Capitalized software development costs [Member]</t>
        </is>
      </c>
    </row>
    <row r="28">
      <c r="A28" s="3" t="inlineStr">
        <is>
          <t>Property, Plant and Equipment [Line Items]</t>
        </is>
      </c>
    </row>
    <row r="29">
      <c r="A29" s="4" t="inlineStr">
        <is>
          <t>Capitalized software development costs</t>
        </is>
      </c>
      <c r="B29" s="6" t="n">
        <v>4216</v>
      </c>
      <c r="C29" s="6" t="n">
        <v>3531</v>
      </c>
    </row>
    <row r="30">
      <c r="A30" s="4" t="inlineStr">
        <is>
          <t>Minimum [Member]</t>
        </is>
      </c>
    </row>
    <row r="31">
      <c r="A31" s="3" t="inlineStr">
        <is>
          <t>Property, Plant and Equipment [Line Items]</t>
        </is>
      </c>
    </row>
    <row r="32">
      <c r="A32" s="4" t="inlineStr">
        <is>
          <t>Estimated Useful Life (In Years)</t>
        </is>
      </c>
      <c r="B32" s="4" t="inlineStr">
        <is>
          <t>2 years</t>
        </is>
      </c>
    </row>
    <row r="33">
      <c r="A33" s="4" t="inlineStr">
        <is>
          <t>Minimum [Member] | Computers and equipment [Member]</t>
        </is>
      </c>
    </row>
    <row r="34">
      <c r="A34" s="3" t="inlineStr">
        <is>
          <t>Property, Plant and Equipment [Line Items]</t>
        </is>
      </c>
    </row>
    <row r="35">
      <c r="A35" s="4" t="inlineStr">
        <is>
          <t>Estimated Useful Life (In Years)</t>
        </is>
      </c>
      <c r="B35" s="4" t="inlineStr">
        <is>
          <t>2 years</t>
        </is>
      </c>
    </row>
    <row r="36">
      <c r="A36" s="4" t="inlineStr">
        <is>
          <t>Minimum [Member] | Furniture and fixtures [Member]</t>
        </is>
      </c>
    </row>
    <row r="37">
      <c r="A37" s="3" t="inlineStr">
        <is>
          <t>Property, Plant and Equipment [Line Items]</t>
        </is>
      </c>
    </row>
    <row r="38">
      <c r="A38" s="4" t="inlineStr">
        <is>
          <t>Estimated Useful Life (In Years)</t>
        </is>
      </c>
      <c r="B38" s="4" t="inlineStr">
        <is>
          <t>3 years</t>
        </is>
      </c>
    </row>
    <row r="39">
      <c r="A39" s="4" t="inlineStr">
        <is>
          <t>Minimum [Member] | Leasehold improvements [Member]</t>
        </is>
      </c>
    </row>
    <row r="40">
      <c r="A40" s="3" t="inlineStr">
        <is>
          <t>Property, Plant and Equipment [Line Items]</t>
        </is>
      </c>
    </row>
    <row r="41">
      <c r="A41" s="4" t="inlineStr">
        <is>
          <t>Estimated Useful Life (In Years)</t>
        </is>
      </c>
      <c r="B41" s="4" t="inlineStr">
        <is>
          <t>3 years</t>
        </is>
      </c>
    </row>
    <row r="42">
      <c r="A42" s="4" t="inlineStr">
        <is>
          <t>Minimum [Member] | Capitalized software development costs [Member]</t>
        </is>
      </c>
    </row>
    <row r="43">
      <c r="A43" s="3" t="inlineStr">
        <is>
          <t>Property, Plant and Equipment [Line Items]</t>
        </is>
      </c>
    </row>
    <row r="44">
      <c r="A44" s="4" t="inlineStr">
        <is>
          <t>Estimated Useful Life (In Years)</t>
        </is>
      </c>
      <c r="B44" s="4" t="inlineStr">
        <is>
          <t>2 years</t>
        </is>
      </c>
    </row>
    <row r="45">
      <c r="A45" s="4" t="inlineStr">
        <is>
          <t>Maximum [Member]</t>
        </is>
      </c>
    </row>
    <row r="46">
      <c r="A46" s="3" t="inlineStr">
        <is>
          <t>Property, Plant and Equipment [Line Items]</t>
        </is>
      </c>
    </row>
    <row r="47">
      <c r="A47" s="4" t="inlineStr">
        <is>
          <t>Estimated Useful Life (In Years)</t>
        </is>
      </c>
      <c r="B47" s="4" t="inlineStr">
        <is>
          <t>12 years</t>
        </is>
      </c>
    </row>
    <row r="48">
      <c r="A48" s="4" t="inlineStr">
        <is>
          <t>Maximum [Member] | Computers and equipment [Member]</t>
        </is>
      </c>
    </row>
    <row r="49">
      <c r="A49" s="3" t="inlineStr">
        <is>
          <t>Property, Plant and Equipment [Line Items]</t>
        </is>
      </c>
    </row>
    <row r="50">
      <c r="A50" s="4" t="inlineStr">
        <is>
          <t>Estimated Useful Life (In Years)</t>
        </is>
      </c>
      <c r="B50" s="4" t="inlineStr">
        <is>
          <t>5 years</t>
        </is>
      </c>
    </row>
    <row r="51">
      <c r="A51" s="4" t="inlineStr">
        <is>
          <t>Maximum [Member] | Furniture and fixtures [Member]</t>
        </is>
      </c>
    </row>
    <row r="52">
      <c r="A52" s="3" t="inlineStr">
        <is>
          <t>Property, Plant and Equipment [Line Items]</t>
        </is>
      </c>
    </row>
    <row r="53">
      <c r="A53" s="4" t="inlineStr">
        <is>
          <t>Estimated Useful Life (In Years)</t>
        </is>
      </c>
      <c r="B53" s="4" t="inlineStr">
        <is>
          <t>7 years</t>
        </is>
      </c>
    </row>
    <row r="54">
      <c r="A54" s="4" t="inlineStr">
        <is>
          <t>Maximum [Member] | Leasehold improvements [Member]</t>
        </is>
      </c>
    </row>
    <row r="55">
      <c r="A55" s="3" t="inlineStr">
        <is>
          <t>Property, Plant and Equipment [Line Items]</t>
        </is>
      </c>
    </row>
    <row r="56">
      <c r="A56" s="4" t="inlineStr">
        <is>
          <t>Estimated Useful Life (In Years)</t>
        </is>
      </c>
      <c r="B56" s="4" t="inlineStr">
        <is>
          <t>12 years</t>
        </is>
      </c>
    </row>
    <row r="57">
      <c r="A57" s="4" t="inlineStr">
        <is>
          <t>Maximum [Member] | Capitalized software development costs [Member]</t>
        </is>
      </c>
    </row>
    <row r="58">
      <c r="A58" s="3" t="inlineStr">
        <is>
          <t>Property, Plant and Equipment [Line Items]</t>
        </is>
      </c>
    </row>
    <row r="59">
      <c r="A59" s="4" t="inlineStr">
        <is>
          <t>Estimated Useful Life (In Years)</t>
        </is>
      </c>
      <c r="B59"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Los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47676</v>
      </c>
      <c r="C4" s="6" t="n">
        <v>22368</v>
      </c>
      <c r="D4" s="6" t="n">
        <v>86810</v>
      </c>
      <c r="E4" s="6" t="n">
        <v>54825</v>
      </c>
    </row>
    <row r="5">
      <c r="A5" s="4" t="inlineStr">
        <is>
          <t>Cost of revenue</t>
        </is>
      </c>
      <c r="B5" s="5" t="n">
        <v>27879</v>
      </c>
      <c r="C5" s="5" t="n">
        <v>13982</v>
      </c>
      <c r="D5" s="5" t="n">
        <v>51676</v>
      </c>
      <c r="E5" s="5" t="n">
        <v>36621</v>
      </c>
    </row>
    <row r="6">
      <c r="A6" s="4" t="inlineStr">
        <is>
          <t>Gross profit</t>
        </is>
      </c>
      <c r="B6" s="5" t="n">
        <v>19797</v>
      </c>
      <c r="C6" s="5" t="n">
        <v>8386</v>
      </c>
      <c r="D6" s="5" t="n">
        <v>35134</v>
      </c>
      <c r="E6" s="5" t="n">
        <v>18204</v>
      </c>
    </row>
    <row r="7">
      <c r="A7" s="3" t="inlineStr">
        <is>
          <t>Operating expenses</t>
        </is>
      </c>
    </row>
    <row r="8">
      <c r="A8" s="4" t="inlineStr">
        <is>
          <t>Engineering, research, and development</t>
        </is>
      </c>
      <c r="B8" s="5" t="n">
        <v>1772</v>
      </c>
      <c r="C8" s="5" t="n">
        <v>2577</v>
      </c>
      <c r="D8" s="5" t="n">
        <v>3555</v>
      </c>
      <c r="E8" s="5" t="n">
        <v>5117</v>
      </c>
    </row>
    <row r="9">
      <c r="A9" s="4" t="inlineStr">
        <is>
          <t>Sales and marketing</t>
        </is>
      </c>
      <c r="B9" s="5" t="n">
        <v>2837</v>
      </c>
      <c r="C9" s="5" t="n">
        <v>1637</v>
      </c>
      <c r="D9" s="5" t="n">
        <v>5869</v>
      </c>
      <c r="E9" s="5" t="n">
        <v>5206</v>
      </c>
    </row>
    <row r="10">
      <c r="A10" s="4" t="inlineStr">
        <is>
          <t>General and administrative</t>
        </is>
      </c>
      <c r="B10" s="5" t="n">
        <v>13804</v>
      </c>
      <c r="C10" s="5" t="n">
        <v>7359</v>
      </c>
      <c r="D10" s="5" t="n">
        <v>26104</v>
      </c>
      <c r="E10" s="5" t="n">
        <v>18102</v>
      </c>
    </row>
    <row r="11">
      <c r="A11" s="4" t="inlineStr">
        <is>
          <t>Total operating expenses</t>
        </is>
      </c>
      <c r="B11" s="5" t="n">
        <v>18413</v>
      </c>
      <c r="C11" s="5" t="n">
        <v>11573</v>
      </c>
      <c r="D11" s="5" t="n">
        <v>35528</v>
      </c>
      <c r="E11" s="5" t="n">
        <v>28425</v>
      </c>
    </row>
    <row r="12">
      <c r="A12" s="4" t="inlineStr">
        <is>
          <t>Income/(loss) from operations</t>
        </is>
      </c>
      <c r="B12" s="5" t="n">
        <v>1384</v>
      </c>
      <c r="C12" s="5" t="n">
        <v>-3187</v>
      </c>
      <c r="D12" s="5" t="n">
        <v>-394</v>
      </c>
      <c r="E12" s="5" t="n">
        <v>-10221</v>
      </c>
    </row>
    <row r="13">
      <c r="A13" s="4" t="inlineStr">
        <is>
          <t>Other income/(expenses), net</t>
        </is>
      </c>
      <c r="B13" s="5" t="n">
        <v>-79</v>
      </c>
      <c r="C13" s="5" t="n">
        <v>208</v>
      </c>
      <c r="D13" s="5" t="n">
        <v>-1129</v>
      </c>
      <c r="E13" s="5" t="n">
        <v>-36</v>
      </c>
    </row>
    <row r="14">
      <c r="A14" s="4" t="inlineStr">
        <is>
          <t>Income/(loss) before income taxes</t>
        </is>
      </c>
      <c r="B14" s="5" t="n">
        <v>1305</v>
      </c>
      <c r="C14" s="5" t="n">
        <v>-2979</v>
      </c>
      <c r="D14" s="5" t="n">
        <v>-1523</v>
      </c>
      <c r="E14" s="5" t="n">
        <v>-10257</v>
      </c>
    </row>
    <row r="15">
      <c r="A15" s="4" t="inlineStr">
        <is>
          <t>Provision/(benefit) for income taxes</t>
        </is>
      </c>
      <c r="B15" s="5" t="n">
        <v>2788</v>
      </c>
      <c r="C15" s="5" t="n">
        <v>-813</v>
      </c>
      <c r="D15" s="5" t="n">
        <v>2022</v>
      </c>
      <c r="E15" s="5" t="n">
        <v>-3495</v>
      </c>
    </row>
    <row r="16">
      <c r="A16" s="4" t="inlineStr">
        <is>
          <t>Net loss</t>
        </is>
      </c>
      <c r="B16" s="5" t="n">
        <v>-1483</v>
      </c>
      <c r="C16" s="5" t="n">
        <v>-2166</v>
      </c>
      <c r="D16" s="5" t="n">
        <v>-3545</v>
      </c>
      <c r="E16" s="5" t="n">
        <v>-6762</v>
      </c>
    </row>
    <row r="17">
      <c r="A17" s="4" t="inlineStr">
        <is>
          <t>Foreign currency translation adjustments, net of tax</t>
        </is>
      </c>
      <c r="B17" s="5" t="n">
        <v>-35</v>
      </c>
      <c r="C17" s="4" t="inlineStr">
        <is>
          <t xml:space="preserve"> </t>
        </is>
      </c>
      <c r="D17" s="5" t="n">
        <v>14</v>
      </c>
      <c r="E17" s="4" t="inlineStr">
        <is>
          <t xml:space="preserve"> </t>
        </is>
      </c>
    </row>
    <row r="18">
      <c r="A18" s="4" t="inlineStr">
        <is>
          <t>Comprehensive loss</t>
        </is>
      </c>
      <c r="B18" s="6" t="n">
        <v>-1518</v>
      </c>
      <c r="C18" s="6" t="n">
        <v>-2166</v>
      </c>
      <c r="D18" s="6" t="n">
        <v>-3531</v>
      </c>
      <c r="E18" s="6" t="n">
        <v>-6762</v>
      </c>
    </row>
    <row r="19">
      <c r="A19" s="3" t="inlineStr">
        <is>
          <t>Loss per share</t>
        </is>
      </c>
    </row>
    <row r="20">
      <c r="A20" s="4" t="inlineStr">
        <is>
          <t>Basic (in Dollars per share)</t>
        </is>
      </c>
      <c r="B20" s="8" t="n">
        <v>-0.03</v>
      </c>
      <c r="C20" s="8" t="n">
        <v>-0.04</v>
      </c>
      <c r="D20" s="8" t="n">
        <v>-0.07000000000000001</v>
      </c>
      <c r="E20" s="8" t="n">
        <v>-0.17</v>
      </c>
    </row>
    <row r="21">
      <c r="A21" s="4" t="inlineStr">
        <is>
          <t>Diluted (in Dollars per share)</t>
        </is>
      </c>
      <c r="B21" s="8" t="n">
        <v>-0.03</v>
      </c>
      <c r="C21" s="8" t="n">
        <v>-0.04</v>
      </c>
      <c r="D21" s="8" t="n">
        <v>-0.07000000000000001</v>
      </c>
      <c r="E21" s="8" t="n">
        <v>-0.17</v>
      </c>
    </row>
    <row r="22">
      <c r="A22" s="3" t="inlineStr">
        <is>
          <t>Weighted average shares outstanding</t>
        </is>
      </c>
    </row>
    <row r="23">
      <c r="A23" s="4" t="inlineStr">
        <is>
          <t>Basic (in Shares)</t>
        </is>
      </c>
      <c r="B23" s="5" t="n">
        <v>54431</v>
      </c>
      <c r="C23" s="5" t="n">
        <v>49626</v>
      </c>
      <c r="D23" s="5" t="n">
        <v>53044</v>
      </c>
      <c r="E23" s="5" t="n">
        <v>39731</v>
      </c>
    </row>
    <row r="24">
      <c r="A24" s="4" t="inlineStr">
        <is>
          <t>Diluted (in Shares)</t>
        </is>
      </c>
      <c r="B24" s="5" t="n">
        <v>54431</v>
      </c>
      <c r="C24" s="5" t="n">
        <v>49626</v>
      </c>
      <c r="D24" s="5" t="n">
        <v>53044</v>
      </c>
      <c r="E24" s="5" t="n">
        <v>397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Details) - Schedule of Intangible assets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Total Intangible assets</t>
        </is>
      </c>
      <c r="B4" s="6" t="n">
        <v>21087</v>
      </c>
      <c r="C4" s="6" t="n">
        <v>8174</v>
      </c>
    </row>
    <row r="5">
      <c r="A5" s="4" t="inlineStr">
        <is>
          <t>Less: Accumulated amortization</t>
        </is>
      </c>
      <c r="B5" s="5" t="n">
        <v>-745</v>
      </c>
      <c r="C5" s="5" t="n">
        <v>-49</v>
      </c>
    </row>
    <row r="6">
      <c r="A6" s="4" t="inlineStr">
        <is>
          <t>Intangible assets, net</t>
        </is>
      </c>
      <c r="B6" s="5" t="n">
        <v>20342</v>
      </c>
      <c r="C6" s="5" t="n">
        <v>8125</v>
      </c>
    </row>
    <row r="7">
      <c r="A7" s="4" t="inlineStr">
        <is>
          <t>Customer Relationships [Member]</t>
        </is>
      </c>
    </row>
    <row r="8">
      <c r="A8" s="3" t="inlineStr">
        <is>
          <t>Finite-Lived Intangible Assets [Line Items]</t>
        </is>
      </c>
    </row>
    <row r="9">
      <c r="A9" s="4" t="inlineStr">
        <is>
          <t>Total Intangible assets</t>
        </is>
      </c>
      <c r="B9" s="5" t="n">
        <v>15971</v>
      </c>
      <c r="C9" s="5" t="n">
        <v>4234</v>
      </c>
    </row>
    <row r="10">
      <c r="A10" s="4" t="inlineStr">
        <is>
          <t>Tradename [Member}</t>
        </is>
      </c>
    </row>
    <row r="11">
      <c r="A11" s="3" t="inlineStr">
        <is>
          <t>Finite-Lived Intangible Assets [Line Items]</t>
        </is>
      </c>
    </row>
    <row r="12">
      <c r="A12" s="4" t="inlineStr">
        <is>
          <t>Total Intangible assets</t>
        </is>
      </c>
      <c r="B12" s="6" t="n">
        <v>4676</v>
      </c>
      <c r="C12" s="5" t="n">
        <v>3500</v>
      </c>
    </row>
    <row r="13">
      <c r="A13" s="4" t="inlineStr">
        <is>
          <t>Non-Compete Agreements [Member]</t>
        </is>
      </c>
    </row>
    <row r="14">
      <c r="A14" s="3" t="inlineStr">
        <is>
          <t>Finite-Lived Intangible Assets [Line Items]</t>
        </is>
      </c>
    </row>
    <row r="15">
      <c r="A15" s="4" t="inlineStr">
        <is>
          <t>Estimated Useful Life</t>
        </is>
      </c>
      <c r="B15" s="4" t="inlineStr">
        <is>
          <t>2 years</t>
        </is>
      </c>
    </row>
    <row r="16">
      <c r="A16" s="4" t="inlineStr">
        <is>
          <t>Total Intangible assets</t>
        </is>
      </c>
      <c r="B16" s="6" t="n">
        <v>440</v>
      </c>
      <c r="C16" s="6" t="n">
        <v>440</v>
      </c>
    </row>
    <row r="17">
      <c r="A17" s="4" t="inlineStr">
        <is>
          <t>Minimum [Member]</t>
        </is>
      </c>
    </row>
    <row r="18">
      <c r="A18" s="3" t="inlineStr">
        <is>
          <t>Finite-Lived Intangible Assets [Line Items]</t>
        </is>
      </c>
    </row>
    <row r="19">
      <c r="A19" s="4" t="inlineStr">
        <is>
          <t>Estimated Useful Life</t>
        </is>
      </c>
      <c r="B19" s="4" t="inlineStr">
        <is>
          <t>2 years</t>
        </is>
      </c>
    </row>
    <row r="20">
      <c r="A20" s="4" t="inlineStr">
        <is>
          <t>Minimum [Member] | Customer Relationships [Member]</t>
        </is>
      </c>
    </row>
    <row r="21">
      <c r="A21" s="3" t="inlineStr">
        <is>
          <t>Finite-Lived Intangible Assets [Line Items]</t>
        </is>
      </c>
    </row>
    <row r="22">
      <c r="A22" s="4" t="inlineStr">
        <is>
          <t>Estimated Useful Life</t>
        </is>
      </c>
      <c r="B22" s="4" t="inlineStr">
        <is>
          <t>8 years</t>
        </is>
      </c>
    </row>
    <row r="23">
      <c r="A23" s="4" t="inlineStr">
        <is>
          <t>Minimum [Member] | Tradename [Member}</t>
        </is>
      </c>
    </row>
    <row r="24">
      <c r="A24" s="3" t="inlineStr">
        <is>
          <t>Finite-Lived Intangible Assets [Line Items]</t>
        </is>
      </c>
    </row>
    <row r="25">
      <c r="A25" s="4" t="inlineStr">
        <is>
          <t>Estimated Useful Life</t>
        </is>
      </c>
      <c r="B25" s="4" t="inlineStr">
        <is>
          <t>4 years</t>
        </is>
      </c>
    </row>
    <row r="26">
      <c r="A26" s="4" t="inlineStr">
        <is>
          <t>Maximum [Member]</t>
        </is>
      </c>
    </row>
    <row r="27">
      <c r="A27" s="3" t="inlineStr">
        <is>
          <t>Finite-Lived Intangible Assets [Line Items]</t>
        </is>
      </c>
    </row>
    <row r="28">
      <c r="A28" s="4" t="inlineStr">
        <is>
          <t>Estimated Useful Life</t>
        </is>
      </c>
      <c r="B28" s="4" t="inlineStr">
        <is>
          <t>12 years</t>
        </is>
      </c>
    </row>
    <row r="29">
      <c r="A29" s="4" t="inlineStr">
        <is>
          <t>Maximum [Member] | Customer Relationships [Member]</t>
        </is>
      </c>
    </row>
    <row r="30">
      <c r="A30" s="3" t="inlineStr">
        <is>
          <t>Finite-Lived Intangible Assets [Line Items]</t>
        </is>
      </c>
    </row>
    <row r="31">
      <c r="A31" s="4" t="inlineStr">
        <is>
          <t>Estimated Useful Life</t>
        </is>
      </c>
      <c r="B31" s="4" t="inlineStr">
        <is>
          <t>12 years</t>
        </is>
      </c>
    </row>
    <row r="32">
      <c r="A32" s="4" t="inlineStr">
        <is>
          <t>Maximum [Member] | Tradename [Member}</t>
        </is>
      </c>
    </row>
    <row r="33">
      <c r="A33" s="3" t="inlineStr">
        <is>
          <t>Finite-Lived Intangible Assets [Line Items]</t>
        </is>
      </c>
    </row>
    <row r="34">
      <c r="A34" s="4" t="inlineStr">
        <is>
          <t>Estimated Useful Life</t>
        </is>
      </c>
      <c r="B34"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 $ in Thousands</t>
        </is>
      </c>
      <c r="B1" s="2" t="inlineStr">
        <is>
          <t>Jun. 30, 2021</t>
        </is>
      </c>
      <c r="C1" s="2" t="inlineStr">
        <is>
          <t>Dec. 31, 2020</t>
        </is>
      </c>
    </row>
    <row r="2">
      <c r="A2" s="3" t="inlineStr">
        <is>
          <t>Schedule of other current liabilities [Abstract]</t>
        </is>
      </c>
    </row>
    <row r="3">
      <c r="A3" s="4" t="inlineStr">
        <is>
          <t>Customer deposits</t>
        </is>
      </c>
      <c r="B3" s="6" t="n">
        <v>767</v>
      </c>
      <c r="C3" s="6" t="n">
        <v>731</v>
      </c>
    </row>
    <row r="4">
      <c r="A4" s="4" t="inlineStr">
        <is>
          <t>Other liabilities</t>
        </is>
      </c>
      <c r="B4" s="5" t="n">
        <v>2137</v>
      </c>
      <c r="C4" s="5" t="n">
        <v>528</v>
      </c>
    </row>
    <row r="5">
      <c r="A5" s="4" t="inlineStr">
        <is>
          <t>Contingent consideration payable</t>
        </is>
      </c>
      <c r="B5" s="5" t="n">
        <v>5347</v>
      </c>
      <c r="C5" s="5" t="n">
        <v>1947</v>
      </c>
    </row>
    <row r="6">
      <c r="A6" s="4" t="inlineStr">
        <is>
          <t>Total other current liabilities</t>
        </is>
      </c>
      <c r="B6" s="6" t="n">
        <v>8251</v>
      </c>
      <c r="C6" s="6" t="n">
        <v>32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7"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Income taxes (Details) - USD ($) $ in Millions</t>
        </is>
      </c>
      <c r="B1" s="2" t="inlineStr">
        <is>
          <t>Apr. 01, 2023</t>
        </is>
      </c>
      <c r="C1" s="2" t="inlineStr">
        <is>
          <t>Mar. 27, 2020</t>
        </is>
      </c>
      <c r="D1" s="2" t="inlineStr">
        <is>
          <t>Jun. 30, 2021</t>
        </is>
      </c>
      <c r="E1" s="2" t="inlineStr">
        <is>
          <t>Jun. 30, 2020</t>
        </is>
      </c>
      <c r="F1" s="2" t="inlineStr">
        <is>
          <t>Jun. 30, 2021</t>
        </is>
      </c>
      <c r="G1" s="2" t="inlineStr">
        <is>
          <t>Jun. 30, 2020</t>
        </is>
      </c>
    </row>
    <row r="2">
      <c r="A2" s="3" t="inlineStr">
        <is>
          <t>Income Tax Disclosure [Abstract]</t>
        </is>
      </c>
    </row>
    <row r="3">
      <c r="A3" s="4" t="inlineStr">
        <is>
          <t>Income tax expense/(benefit)</t>
        </is>
      </c>
      <c r="D3" s="10" t="n">
        <v>2.8</v>
      </c>
      <c r="E3" s="10" t="n">
        <v>-0.8</v>
      </c>
      <c r="F3" s="6" t="n">
        <v>2</v>
      </c>
      <c r="G3" s="10" t="n">
        <v>-3.5</v>
      </c>
    </row>
    <row r="4">
      <c r="A4" s="4" t="inlineStr">
        <is>
          <t>Effective tax rate, percentage</t>
        </is>
      </c>
      <c r="D4" s="4" t="inlineStr">
        <is>
          <t>213.60%</t>
        </is>
      </c>
      <c r="E4" s="4" t="inlineStr">
        <is>
          <t>27.30%</t>
        </is>
      </c>
      <c r="F4" s="4" t="inlineStr">
        <is>
          <t>(132.80%)</t>
        </is>
      </c>
      <c r="G4" s="4" t="inlineStr">
        <is>
          <t>34.10%</t>
        </is>
      </c>
    </row>
    <row r="5">
      <c r="A5" s="4" t="inlineStr">
        <is>
          <t>Corporate tax rate</t>
        </is>
      </c>
      <c r="F5" s="4" t="inlineStr">
        <is>
          <t>25.00%</t>
        </is>
      </c>
    </row>
    <row r="6">
      <c r="A6" s="4" t="inlineStr">
        <is>
          <t>Profits exceeding pounds</t>
        </is>
      </c>
      <c r="B6" s="5" t="n">
        <v>250000</v>
      </c>
    </row>
    <row r="7">
      <c r="A7" s="4" t="inlineStr">
        <is>
          <t>Discrete tax expense</t>
        </is>
      </c>
      <c r="D7" s="10" t="n">
        <v>0.5</v>
      </c>
    </row>
    <row r="8">
      <c r="A8" s="4" t="inlineStr">
        <is>
          <t>CARES Act description</t>
        </is>
      </c>
      <c r="C8" s="4" t="inlineStr">
        <is>
          <t>The CARES Act contains several corporate income tax provisions, including making remaining alternative minimum
tax credits immediately refundable; providing a 5-year carryback of net operating loss carryforwards (“NOLs”) generated
in tax years 2018, 2019, and 2020, and removing the 80% taxable income limitation on utilization of those NOLs if carried back
to prior tax years or utilized in tax years beginning before 2021; and temporarily liberalizing the interest deductibility rules
under Section 163(j) of the Tax Cuts and Jobs Act, by raising the adjusted taxable income limitation from 30% to 50% for tax years
2019 and 2020 and giving taxpayers the election of using 2019 adjusted taxable income for purposes of computing 2020 interest
deductibility.</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Stockholders' equity (Details) - USD ($) $ / shares in Units, $ in Millions</t>
        </is>
      </c>
      <c r="B1" s="2" t="inlineStr">
        <is>
          <t>Mar. 02, 2021</t>
        </is>
      </c>
      <c r="C1" s="2" t="inlineStr">
        <is>
          <t>Mar. 29, 2021</t>
        </is>
      </c>
      <c r="D1" s="2" t="inlineStr">
        <is>
          <t>Jan. 20, 2021</t>
        </is>
      </c>
      <c r="E1" s="2" t="inlineStr">
        <is>
          <t>Jun. 30, 2021</t>
        </is>
      </c>
      <c r="F1" s="2" t="inlineStr">
        <is>
          <t>Jun. 30, 2021</t>
        </is>
      </c>
      <c r="G1" s="2" t="inlineStr">
        <is>
          <t>Feb. 17, 2021</t>
        </is>
      </c>
      <c r="H1" s="2" t="inlineStr">
        <is>
          <t>Dec. 31, 2020</t>
        </is>
      </c>
      <c r="I1" s="2" t="inlineStr">
        <is>
          <t>Mar. 05, 2020</t>
        </is>
      </c>
    </row>
    <row r="2">
      <c r="A2" s="3" t="inlineStr">
        <is>
          <t>Stockholders' equity (Details) [Line Items]</t>
        </is>
      </c>
    </row>
    <row r="3">
      <c r="A3" s="4" t="inlineStr">
        <is>
          <t>Common stock, shares authorized</t>
        </is>
      </c>
      <c r="E3" s="5" t="n">
        <v>110000000</v>
      </c>
      <c r="F3" s="5" t="n">
        <v>110000000</v>
      </c>
      <c r="H3" s="5" t="n">
        <v>110000000</v>
      </c>
    </row>
    <row r="4">
      <c r="A4" s="4" t="inlineStr">
        <is>
          <t>Common stock, shares issued</t>
        </is>
      </c>
      <c r="E4" s="5" t="n">
        <v>54728586</v>
      </c>
      <c r="F4" s="5" t="n">
        <v>54728586</v>
      </c>
      <c r="H4" s="5" t="n">
        <v>50878780</v>
      </c>
    </row>
    <row r="5">
      <c r="A5" s="4" t="inlineStr">
        <is>
          <t>Common stock, shares outstanding</t>
        </is>
      </c>
      <c r="E5" s="5" t="n">
        <v>54728586</v>
      </c>
      <c r="F5" s="5" t="n">
        <v>54728586</v>
      </c>
      <c r="H5" s="5" t="n">
        <v>50878780</v>
      </c>
    </row>
    <row r="6">
      <c r="A6" s="4" t="inlineStr">
        <is>
          <t>Earnout shares vested</t>
        </is>
      </c>
      <c r="B6" s="5" t="n">
        <v>400000</v>
      </c>
      <c r="C6" s="5" t="n">
        <v>400001</v>
      </c>
      <c r="D6" s="5" t="n">
        <v>399999</v>
      </c>
      <c r="F6" s="5" t="n">
        <v>150000</v>
      </c>
    </row>
    <row r="7">
      <c r="A7" s="4" t="inlineStr">
        <is>
          <t>Warrants outstanding</t>
        </is>
      </c>
      <c r="E7" s="5" t="n">
        <v>10000</v>
      </c>
      <c r="F7" s="5" t="n">
        <v>10000</v>
      </c>
    </row>
    <row r="8">
      <c r="A8" s="4" t="inlineStr">
        <is>
          <t>Warrants outstanding shares</t>
        </is>
      </c>
      <c r="F8" s="5" t="n">
        <v>4200000</v>
      </c>
    </row>
    <row r="9">
      <c r="A9" s="4" t="inlineStr">
        <is>
          <t>Issuance of private placement shares</t>
        </is>
      </c>
      <c r="F9" s="5" t="n">
        <v>600000</v>
      </c>
    </row>
    <row r="10">
      <c r="A10" s="4" t="inlineStr">
        <is>
          <t>Shares issued on conversion of a working capital</t>
        </is>
      </c>
      <c r="F10" s="5" t="n">
        <v>100000</v>
      </c>
    </row>
    <row r="11">
      <c r="A11" s="4" t="inlineStr">
        <is>
          <t>Price per share (in Dollars per share)</t>
        </is>
      </c>
      <c r="E11" s="8" t="n">
        <v>11.5</v>
      </c>
      <c r="F11" s="8" t="n">
        <v>11.5</v>
      </c>
    </row>
    <row r="12">
      <c r="A12" s="4" t="inlineStr">
        <is>
          <t>Warrant price per share (in Dollars per share)</t>
        </is>
      </c>
      <c r="E12" s="8" t="n">
        <v>0.01</v>
      </c>
      <c r="F12" s="8" t="n">
        <v>0.01</v>
      </c>
    </row>
    <row r="13">
      <c r="A13" s="4" t="inlineStr">
        <is>
          <t>Private placement warrants</t>
        </is>
      </c>
      <c r="E13" s="5" t="n">
        <v>800000</v>
      </c>
    </row>
    <row r="14">
      <c r="A14" s="4" t="inlineStr">
        <is>
          <t>Exchange common stock (in Dollars)</t>
        </is>
      </c>
      <c r="E14" s="10" t="n">
        <v>0.3</v>
      </c>
    </row>
    <row r="15">
      <c r="A15" s="4" t="inlineStr">
        <is>
          <t>Voting rights description</t>
        </is>
      </c>
      <c r="F15" s="4" t="inlineStr">
        <is>
          <t>The Earnout Shares were subject to transfer restrictions and the owners of the Earnout Shares could
not sell, transfer, or otherwise dispose of their respective shares until the respective earnout provisions were achieved as
described further below.</t>
        </is>
      </c>
    </row>
    <row r="16">
      <c r="A16" s="4" t="inlineStr">
        <is>
          <t>Description of debt maturity date</t>
        </is>
      </c>
      <c r="F16" s="4" t="inlineStr">
        <is>
          <t>Each warrant is
currently exercisable and will expire March 5, 2025 (five years after the completion of the Business Combination), or earlier
upon redemption or liquidation.</t>
        </is>
      </c>
    </row>
    <row r="17">
      <c r="A17" s="4" t="inlineStr">
        <is>
          <t>GDI [Member]</t>
        </is>
      </c>
    </row>
    <row r="18">
      <c r="A18" s="3" t="inlineStr">
        <is>
          <t>Stockholders' equity (Details) [Line Items]</t>
        </is>
      </c>
    </row>
    <row r="19">
      <c r="A19" s="4" t="inlineStr">
        <is>
          <t>Preferred shares, par value (in Dollars per share)</t>
        </is>
      </c>
      <c r="E19" s="7" t="n">
        <v>0.0001</v>
      </c>
      <c r="F19" s="7" t="n">
        <v>0.0001</v>
      </c>
    </row>
    <row r="20">
      <c r="A20" s="4" t="inlineStr">
        <is>
          <t>Affiliated Entity [Member]</t>
        </is>
      </c>
    </row>
    <row r="21">
      <c r="A21" s="3" t="inlineStr">
        <is>
          <t>Stockholders' equity (Details) [Line Items]</t>
        </is>
      </c>
    </row>
    <row r="22">
      <c r="A22" s="4" t="inlineStr">
        <is>
          <t>Outstanding publicly traded warrants (in Dollars)</t>
        </is>
      </c>
      <c r="G22" s="10" t="n">
        <v>6.4</v>
      </c>
    </row>
    <row r="23">
      <c r="A23" s="4" t="inlineStr">
        <is>
          <t>(in Dollars per share)</t>
        </is>
      </c>
      <c r="G23" s="7" t="n">
        <v>0.348</v>
      </c>
    </row>
    <row r="24">
      <c r="A24" s="4" t="inlineStr">
        <is>
          <t>Common Stock [Member]</t>
        </is>
      </c>
    </row>
    <row r="25">
      <c r="A25" s="3" t="inlineStr">
        <is>
          <t>Stockholders' equity (Details) [Line Items]</t>
        </is>
      </c>
    </row>
    <row r="26">
      <c r="A26" s="4" t="inlineStr">
        <is>
          <t>Common stock, shares authorized</t>
        </is>
      </c>
      <c r="E26" s="5" t="n">
        <v>110</v>
      </c>
      <c r="F26" s="5" t="n">
        <v>110</v>
      </c>
    </row>
    <row r="27">
      <c r="A27" s="4" t="inlineStr">
        <is>
          <t>Common stock, shares issued</t>
        </is>
      </c>
      <c r="I27" s="9" t="n">
        <v>50.8</v>
      </c>
    </row>
    <row r="28">
      <c r="A28" s="4" t="inlineStr">
        <is>
          <t>Common stock, shares outstanding</t>
        </is>
      </c>
      <c r="E28" s="9" t="n">
        <v>54.7</v>
      </c>
      <c r="F28" s="9" t="n">
        <v>54.7</v>
      </c>
    </row>
    <row r="29">
      <c r="A29" s="4" t="inlineStr">
        <is>
          <t>Earnout shares, description</t>
        </is>
      </c>
      <c r="F29" s="4" t="inlineStr">
        <is>
          <t>At
the Closing, the Company had 1.2 million shares of common stock issued and outstanding subject to earnout provisions (the
“Earnout Shares”). The Earnout Shares were subject to transfer restrictions and the owners of the Earnout Shares could
not sell, transfer, or otherwise dispose of their respective shares until the respective earnout provisions were achieved as
described further below. The Earnout Shares have full ownership rights including the right to vote and receive dividends and other
distributions thereon. Dividends and other distributions are not subject to forfeiture in accordance with the Amended and Restated
Sponsor Share Letter filed with the SEC on January 26, 2020. The Earnout Shares were eligible to vest and were no longer subject to
the transfer restrictions as follows: 399,999;
400,000; and 400,001 Earnout Shares would vest if the closing price of the Company’s common stock on the principal exchange
on which the securities are listed or quoted have been at or about $12.00; $13.50; and $15.00 per share, respectively, for 20
trading days (which need not be consecutive) over a thirty-trading day period at any time. As
of December 31, 2020, none of the Earnout Shares were vested. On January 20, 2021, 399,999 Earnout Shares vested and
are no longer subject to transfer restrictions. On March 2, 2021, 400,000 Earnout Shares vested and are no longer subject
to transfer restrictions. On March 29, 2021, 400,001 Earnout Shares vested and are no longer subject to transfer restrictions.
Accordingly, as of March 29, 2021, all of the Earnout Shares have vested. Warrants On April 12, 2021, the
Staff of the SEC issued the “Staff Statement on Accounting and Reporting Considerations for Warrants Issued by Special Purpose Acquisition
Companies (“SPACs”)” (the “Staff Statement”). The Staff Statement provided new guidance for all SPAC-related
companies regarding the accounting and reporting for their warrants that could result in the warrants issued by SPACs being classified
as a liability measured at fair value, with non-cash fair value adjustments reported in earnings at each reporting period. The Company
reviewed the accounting for both its public warrants and private warrants following the Staff Statement. The Company determined that the
accounting for its public warrants as equity was consistent with the Staff Statement. The Company determined that its private warrants
should be accounted for as liabilities but that the related accounting errors during the year ended December 31, 2020 were not material
to the required financial statements and disclosures included in its annual report on Form 10-K filed on March 5, 2021. In the three months
ended March 31, 2021, the Company began accounting for the private warrants correctly, as disclosed in its quarterly report on Form 10-Q
filed on May 6, 2021. As
of June 30, 2021, there were a total of 0.01 million private warrants outstanding and 4.2 million public warrants outstanding.
As part of its initial public offering (“IPO”), ChaSerg issued 22.0 million units including one share of common
stock and one-half of one redeemable warrant. Simultaneously with its IPO, ChaSerg issued 0.6 million private placement units
to its sponsor underwriter, each consisting of one common share and one-half of one redeemable warrant. ChaSerg issued 0.1 million
units as a result of the conversion of a working capital sponsor loan consisting of one common share and one-half of one redeemable
warrant.  Each
whole warrant entitles the holder to purchase one share of common stock at a price of $11.50. Warrants may only be exercised for
a whole number of shares for common stock. No fractional shares will be issued upon exercise of the warrants. Each warrant is
currently exercisable and will expire March 5, 2025 (five years after the completion of the Business Combination), or earlier
upon redemption or liquidation. The
Company may call the warrants for redemption at a price of $0.01 per warrant upon a minimum 30 days’ prior written notice
of redemption, if and only if, the reported last sale price of the Company’s common stock equals or exceeds $18.00 per share
for any 20 trading days within a 30-trading day period ending three business days before the Company sends the notice of redemption
to the warrant holders; and if and only if, there is a current registration statement in effect with respect to the shares of
common stock underlying such warrants. On February 17, 2021, the Company and Riverview Group LLC, an
affiliate of Millennium Management LLC, a holder of 6.4 million of the outstanding publicly traded warrants (the “Public Warrants”)
entered into a Warrant Exchange Agreement (the “Exchange Agreement”). Pursuant to the Exchange Agreement, the holder exchanged
each of its public warrants for 0.3480 shares of the Company’s common stock, i.e.</t>
        </is>
      </c>
    </row>
    <row r="30">
      <c r="A30" s="4" t="inlineStr">
        <is>
          <t>Price per share (in Dollars per share)</t>
        </is>
      </c>
      <c r="E30" s="6" t="n">
        <v>18</v>
      </c>
      <c r="F30" s="6" t="n">
        <v>18</v>
      </c>
    </row>
    <row r="31">
      <c r="A31" s="4" t="inlineStr">
        <is>
          <t>Common stock shares, description</t>
        </is>
      </c>
      <c r="F31" s="4" t="inlineStr">
        <is>
          <t xml:space="preserve">399,999;
400,000; and 400,001 Earnout Shares would vest if the closing price of the Company’s common stock on the principal exchange
on which the securities are listed or quoted have been at or about $12.00; $13.50; and $15.00 per share, respectively, for 20
trading days (which need not be consecutive) over a thirty-trading day period at any time. </t>
        </is>
      </c>
    </row>
    <row r="32">
      <c r="A32" s="4" t="inlineStr">
        <is>
          <t>Common Stock [Member] | Affiliated Entity [Member]</t>
        </is>
      </c>
    </row>
    <row r="33">
      <c r="A33" s="3" t="inlineStr">
        <is>
          <t>Stockholders' equity (Details) [Line Items]</t>
        </is>
      </c>
    </row>
    <row r="34">
      <c r="A34" s="4" t="inlineStr">
        <is>
          <t>Outstanding publicly traded warrants (in Dollars)</t>
        </is>
      </c>
      <c r="G34" s="10" t="n">
        <v>2.2</v>
      </c>
    </row>
    <row r="35">
      <c r="A35" s="4" t="inlineStr">
        <is>
          <t>Preferred Stock [Member]</t>
        </is>
      </c>
    </row>
    <row r="36">
      <c r="A36" s="3" t="inlineStr">
        <is>
          <t>Stockholders' equity (Details) [Line Items]</t>
        </is>
      </c>
    </row>
    <row r="37">
      <c r="A37" s="4" t="inlineStr">
        <is>
          <t>Preferred stock, conversion basis</t>
        </is>
      </c>
      <c r="F37" s="4" t="inlineStr">
        <is>
          <t>As
of December 31, 2019 GDI had 1.0 million shares of no par value shares of preferred stock outstanding convertible on
a 1:1basis with GDI’s common stock. At the Closing, the preferred stock outstanding was converted into common stock of the
Company, par value $0.0001 per share. Founders
and underwriter shares subject to earnout provisions At
the Closing, the Company had 1.2 million shares of common stock issued and outstanding subject to earnout provisions (the
“Earnout Shares”). The Earnout Shares were subject to transfer restrictions and the owners of the Earnout Shares could
not sell, transfer, or otherwise dispose of their respective shares until the respective earnout provisions were achieved as
described further below. The Earnout Shares have full ownership rights including the right to vote and receive dividends and other
distributions thereon. Dividends and other distributions are not subject to forfeiture in accordance with the Amended and Restated
Sponsor Share Letter filed with the SEC on January 26, 2020. The Earnout Shares were eligible to vest and were no longer subject to
the transfer restrictions as follows: 399,999;
400,000; and 400,001 Earnout Shares would vest if the closing price of the Company’s common stock on the principal exchange
on which the securities are listed or quoted have been at or about $12.00; $13.50; and $15.00 per share, respectively, for 20
trading days (which need not be consecutive) over a thirty-trading day period at any time. As
of December 31, 2020, none of the Earnout Shares were vested. On January 20, 2021, 399,999 Earnout Shares vested and
are no longer subject to transfer restrictions. On March 2, 2021, 400,000 Earnout Shares vested and are no longer subject
to transfer restrictions. On March 29, 2021, 400,001 Earnout Shares vested and are no longer subject to transfer restrictions.
Accordingly, as of March 29, 2021, all of the Earnout Shares have vested. Warrants On April 12, 2021, the
Staff of the SEC issued the “Staff Statement on Accounting and Reporting Considerations for Warrants Issued by Special Purpose Acquisition
Companies (“SPACs”)” (the “Staff Statement”). The Staff Statement provided new guidance for all SPAC-related
companies regarding the accounting and reporting for their warrants that could result in the warrants issued by SPACs being classified
as a liability measured at fair value, with non-cash fair value adjustments reported in earnings at each reporting period. The Company
reviewed the accounting for both its public warrants and private warrants following the Staff Statement. The Company determined that the
accounting for its public warrants as equity was consistent with the Staff Statement. The Company determined that its private warrants
should be accounted for as liabilities but that the related accounting errors during the year ended December 31, 2020 were not material
to the required financial statements and disclosures included in its annual report on Form 10-K filed on March 5, 2021. In the three months
ended March 31, 2021, the Company began accounting for the private warrants correctly, as disclosed in its quarterly report on Form 10-Q
filed on May 6, 2021. As
of June 30, 2021, there were a total of 0.01 million private warrants outstanding and 4.2 million public warrants outstanding.
As part of its initial public offering (“IPO”), ChaSerg issued 22.0 million units including one share of common
stock and one-half of one redeemable warrant. Simultaneously with its IPO, ChaSerg issued 0.6 million private placement units
to its sponsor underwriter, each consisting of one common share and one-half of one redeemable warrant. ChaSerg issued 0.1 million
units as a result of the conversion of a working capital sponsor loan consisting of one common share and one-half of one redeemable
warrant.  Each
whole warrant entitles the holder to purchase one share of common stock at a price of $11.50. Warrants may only be exercised for
a whole number of shares for common stock. No fractional shares will be issued upon exercise of the warrants. Each warrant is
currently exercisable and will expire March 5, 2025 (five years after the completion of the Business Combination), or earlier
upon redemption or liquidation. The
Company may call the warrants for redemption at a price of $0.01 per warrant upon a minimum 30 days’ prior written notice
of redemption, if and only if, the reported last sale price of the Company’s common stock equals or exceeds $18.00 per share
for any 20 trading days within a 30-trading day period ending three business days before the Company sends the notice of redemption
to the warrant holders; and if and only if, there is a current registration statement in effect with respect to the shares of
common stock underlying such warrants. On February 17, 2021, the Company and Riverview Group LLC, an
affiliate of Millennium Management LLC, a holder of 6.4 million of the outstanding publicly traded warrants (the “Public Warrants”)
entered into a Warrant Exchange Agreement (the “Exchange Agreement”). Pursuant to the Exchange Agreement, the holder exchanged
each of its public warrants for 0.3480 shares of the Company’s common stock, i.e.</t>
        </is>
      </c>
    </row>
    <row r="38">
      <c r="A38" s="4" t="inlineStr">
        <is>
          <t>Preferred stock shares, outstanding</t>
        </is>
      </c>
      <c r="E38" s="5" t="n">
        <v>1</v>
      </c>
      <c r="F38" s="5" t="n">
        <v>1</v>
      </c>
    </row>
    <row r="39">
      <c r="A39" s="4" t="inlineStr">
        <is>
          <t>IPO [Member]</t>
        </is>
      </c>
    </row>
    <row r="40">
      <c r="A40" s="3" t="inlineStr">
        <is>
          <t>Stockholders' equity (Details) [Line Items]</t>
        </is>
      </c>
    </row>
    <row r="41">
      <c r="A41" s="4" t="inlineStr">
        <is>
          <t>Common stock, shares issued</t>
        </is>
      </c>
      <c r="E41" s="5" t="n">
        <v>22000000</v>
      </c>
      <c r="F41" s="5" t="n">
        <v>22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Stock-based compensation (Details) - USD ($) $ / shares in Units, $ in Thousands</t>
        </is>
      </c>
      <c r="B1" s="2" t="inlineStr">
        <is>
          <t>Mar. 02, 2021</t>
        </is>
      </c>
      <c r="C1" s="2" t="inlineStr">
        <is>
          <t>Mar. 05, 2020</t>
        </is>
      </c>
      <c r="D1" s="2" t="inlineStr">
        <is>
          <t>Jul. 16, 2021</t>
        </is>
      </c>
      <c r="E1" s="2" t="inlineStr">
        <is>
          <t>Mar. 29, 2021</t>
        </is>
      </c>
      <c r="F1" s="2" t="inlineStr">
        <is>
          <t>Jan. 20, 2021</t>
        </is>
      </c>
      <c r="G1" s="2" t="inlineStr">
        <is>
          <t>Jun. 30, 2021</t>
        </is>
      </c>
      <c r="H1" s="2" t="inlineStr">
        <is>
          <t>Jun. 30, 2021</t>
        </is>
      </c>
      <c r="I1" s="2" t="inlineStr">
        <is>
          <t>Jun. 30, 2020</t>
        </is>
      </c>
    </row>
    <row r="2">
      <c r="A2" s="3" t="inlineStr">
        <is>
          <t>Stock-based compensation (Details) [Line Items]</t>
        </is>
      </c>
    </row>
    <row r="3">
      <c r="A3" s="4" t="inlineStr">
        <is>
          <t>Vested options outstanding (in Shares)</t>
        </is>
      </c>
      <c r="H3" s="5" t="n">
        <v>1700000</v>
      </c>
    </row>
    <row r="4">
      <c r="A4" s="4" t="inlineStr">
        <is>
          <t>Unvested options outstanding (in Shares)</t>
        </is>
      </c>
      <c r="H4" s="5" t="n">
        <v>100000</v>
      </c>
    </row>
    <row r="5">
      <c r="A5" s="4" t="inlineStr">
        <is>
          <t>Proceeds from stock options exercised</t>
        </is>
      </c>
      <c r="H5" s="6" t="n">
        <v>416</v>
      </c>
      <c r="I5" s="6" t="n">
        <v>59</v>
      </c>
    </row>
    <row r="6">
      <c r="A6" s="4" t="inlineStr">
        <is>
          <t>Shares withheld exercise price (in Shares)</t>
        </is>
      </c>
      <c r="H6" s="5" t="n">
        <v>130000</v>
      </c>
    </row>
    <row r="7">
      <c r="A7" s="4" t="inlineStr">
        <is>
          <t>Aggregated fair value granted</t>
        </is>
      </c>
      <c r="H7" s="6" t="n">
        <v>1400</v>
      </c>
    </row>
    <row r="8">
      <c r="A8" s="4" t="inlineStr">
        <is>
          <t>Exercise Price (in Dollars per share)</t>
        </is>
      </c>
      <c r="H8" s="8" t="n">
        <v>5.95</v>
      </c>
    </row>
    <row r="9">
      <c r="A9" s="4" t="inlineStr">
        <is>
          <t>Issued upon vesting shares (in Shares)</t>
        </is>
      </c>
      <c r="B9" s="5" t="n">
        <v>400000</v>
      </c>
      <c r="E9" s="5" t="n">
        <v>400001</v>
      </c>
      <c r="F9" s="5" t="n">
        <v>399999</v>
      </c>
      <c r="H9" s="5" t="n">
        <v>150000</v>
      </c>
    </row>
    <row r="10">
      <c r="A10" s="4" t="inlineStr">
        <is>
          <t>Shares withhold to cover (in Shares)</t>
        </is>
      </c>
      <c r="H10" s="5" t="n">
        <v>140000</v>
      </c>
    </row>
    <row r="11">
      <c r="A11" s="4" t="inlineStr">
        <is>
          <t>Tax obligations</t>
        </is>
      </c>
      <c r="H11" s="6" t="n">
        <v>2200</v>
      </c>
    </row>
    <row r="12">
      <c r="A12" s="4" t="inlineStr">
        <is>
          <t>Maximum payout, percentage</t>
        </is>
      </c>
      <c r="B12" s="4" t="inlineStr">
        <is>
          <t>300.00%</t>
        </is>
      </c>
    </row>
    <row r="13">
      <c r="A13" s="4" t="inlineStr">
        <is>
          <t>Contribution margin performance, description</t>
        </is>
      </c>
      <c r="H13" s="4" t="inlineStr">
        <is>
          <t xml:space="preserve">Fifty
percent (50)% of the target number of performance shares granted will vest (if at all) based on the extent of achievement of Revenue
Growth for the Performance Period and the remaining fifty percent (50)% of the target number of performance shares granted will vest
(if at all) based on the extent of achievement of the Contribution Margin. </t>
        </is>
      </c>
    </row>
    <row r="14">
      <c r="A14" s="4" t="inlineStr">
        <is>
          <t>Additional shares granted (in Shares)</t>
        </is>
      </c>
      <c r="D14" s="5" t="n">
        <v>20000</v>
      </c>
    </row>
    <row r="15">
      <c r="A15" s="4" t="inlineStr">
        <is>
          <t>Performance Share Units</t>
        </is>
      </c>
      <c r="G15" s="4" t="inlineStr">
        <is>
          <t>225.00%</t>
        </is>
      </c>
      <c r="H15" s="4" t="inlineStr">
        <is>
          <t>225.00%</t>
        </is>
      </c>
    </row>
    <row r="16">
      <c r="A16" s="4" t="inlineStr">
        <is>
          <t>Stock-based compensation expense related</t>
        </is>
      </c>
      <c r="H16" s="6" t="n">
        <v>6000</v>
      </c>
    </row>
    <row r="17">
      <c r="A17" s="4" t="inlineStr">
        <is>
          <t>Stock based compensation, description</t>
        </is>
      </c>
      <c r="H17" s="4" t="inlineStr">
        <is>
          <t>The
Company classifies awards issued under the stock-based compensation plans as equity. Total compensation expense for the three months
ended June 30, 2021 and 2020 was $6.7 million and $3.7 million respectively.</t>
        </is>
      </c>
    </row>
    <row r="18">
      <c r="A18" s="4" t="inlineStr">
        <is>
          <t>Unrecognized stock-based compensation expense</t>
        </is>
      </c>
      <c r="H18" s="6" t="n">
        <v>32200</v>
      </c>
    </row>
    <row r="19">
      <c r="A19" s="4" t="inlineStr">
        <is>
          <t>NSO [Member]</t>
        </is>
      </c>
    </row>
    <row r="20">
      <c r="A20" s="3" t="inlineStr">
        <is>
          <t>Stock-based compensation (Details) [Line Items]</t>
        </is>
      </c>
    </row>
    <row r="21">
      <c r="A21" s="4" t="inlineStr">
        <is>
          <t>Options granted</t>
        </is>
      </c>
      <c r="H21" s="6" t="n">
        <v>110</v>
      </c>
    </row>
    <row r="22">
      <c r="A22" s="4" t="inlineStr">
        <is>
          <t>Shares grants vested and outstanding (in Shares)</t>
        </is>
      </c>
      <c r="H22" s="5" t="n">
        <v>480000</v>
      </c>
    </row>
    <row r="23">
      <c r="A23" s="4" t="inlineStr">
        <is>
          <t>Aggregated fair value granted</t>
        </is>
      </c>
      <c r="H23" s="6" t="n">
        <v>230</v>
      </c>
    </row>
    <row r="24">
      <c r="A24" s="4" t="inlineStr">
        <is>
          <t>Restricted Stock Units (RSUs) [Member]</t>
        </is>
      </c>
    </row>
    <row r="25">
      <c r="A25" s="3" t="inlineStr">
        <is>
          <t>Stock-based compensation (Details) [Line Items]</t>
        </is>
      </c>
    </row>
    <row r="26">
      <c r="A26" s="4" t="inlineStr">
        <is>
          <t>Restricted stock units unvested</t>
        </is>
      </c>
      <c r="H26" s="6" t="n">
        <v>300</v>
      </c>
    </row>
    <row r="27">
      <c r="A27" s="4" t="inlineStr">
        <is>
          <t>Straight-line basis over term</t>
        </is>
      </c>
      <c r="H27" s="4" t="inlineStr">
        <is>
          <t>2 years 8 months 12 days</t>
        </is>
      </c>
    </row>
    <row r="28">
      <c r="A28" s="4" t="inlineStr">
        <is>
          <t>Phantom Share Units (PSUs) [Member]</t>
        </is>
      </c>
    </row>
    <row r="29">
      <c r="A29" s="3" t="inlineStr">
        <is>
          <t>Stock-based compensation (Details) [Line Items]</t>
        </is>
      </c>
    </row>
    <row r="30">
      <c r="A30" s="4" t="inlineStr">
        <is>
          <t>Unrecognized compensation expenses</t>
        </is>
      </c>
      <c r="H30" s="6" t="n">
        <v>12900</v>
      </c>
    </row>
    <row r="31">
      <c r="A31" s="4" t="inlineStr">
        <is>
          <t>2020 Equity Incentive Plan [Member] | Restricted Stock Units (RSUs) [Member]</t>
        </is>
      </c>
    </row>
    <row r="32">
      <c r="A32" s="3" t="inlineStr">
        <is>
          <t>Stock-based compensation (Details) [Line Items]</t>
        </is>
      </c>
    </row>
    <row r="33">
      <c r="A33" s="4" t="inlineStr">
        <is>
          <t>Unrecognized compensation expenses</t>
        </is>
      </c>
      <c r="H33" s="6" t="n">
        <v>14200</v>
      </c>
    </row>
    <row r="34">
      <c r="A34" s="4" t="inlineStr">
        <is>
          <t>2018 Stock Plan [Member]</t>
        </is>
      </c>
    </row>
    <row r="35">
      <c r="A35" s="3" t="inlineStr">
        <is>
          <t>Stock-based compensation (Details) [Line Items]</t>
        </is>
      </c>
    </row>
    <row r="36">
      <c r="A36" s="4" t="inlineStr">
        <is>
          <t>Stock options vested, shares (in Shares)</t>
        </is>
      </c>
      <c r="G36" s="9" t="n">
        <v>2.6</v>
      </c>
      <c r="H36" s="9" t="n">
        <v>2.6</v>
      </c>
    </row>
    <row r="37">
      <c r="A37" s="4" t="inlineStr">
        <is>
          <t>Increase to additional paid-in capital</t>
        </is>
      </c>
      <c r="H37" s="6" t="n">
        <v>2500</v>
      </c>
    </row>
    <row r="38">
      <c r="A38" s="4" t="inlineStr">
        <is>
          <t>Number of shares forfeited (in Shares)</t>
        </is>
      </c>
      <c r="H38" s="5" t="n">
        <v>80000</v>
      </c>
    </row>
    <row r="39">
      <c r="A39" s="4" t="inlineStr">
        <is>
          <t>Shares exercised (in Shares)</t>
        </is>
      </c>
      <c r="H39" s="5" t="n">
        <v>320000</v>
      </c>
    </row>
    <row r="40">
      <c r="A40" s="4" t="inlineStr">
        <is>
          <t>Proceeds from stock options exercised</t>
        </is>
      </c>
      <c r="H40" s="6" t="n">
        <v>400</v>
      </c>
    </row>
    <row r="41">
      <c r="A41" s="4" t="inlineStr">
        <is>
          <t>Number of shares exercisable (in Shares)</t>
        </is>
      </c>
      <c r="G41" s="5" t="n">
        <v>4100000</v>
      </c>
      <c r="H41" s="5" t="n">
        <v>4100000</v>
      </c>
    </row>
    <row r="42">
      <c r="A42" s="4" t="inlineStr">
        <is>
          <t>Average exercise price of shares exercisable (in Dollars per share)</t>
        </is>
      </c>
      <c r="G42" s="8" t="n">
        <v>3.54</v>
      </c>
      <c r="H42" s="8" t="n">
        <v>3.54</v>
      </c>
    </row>
    <row r="43">
      <c r="A43" s="4" t="inlineStr">
        <is>
          <t>Total outstanding shares (in Shares)</t>
        </is>
      </c>
      <c r="H43" s="5" t="n">
        <v>4300000</v>
      </c>
    </row>
    <row r="44">
      <c r="A44" s="4" t="inlineStr">
        <is>
          <t>Intrinsic value</t>
        </is>
      </c>
      <c r="G44" s="6" t="n">
        <v>49300</v>
      </c>
      <c r="H44" s="6" t="n">
        <v>49300</v>
      </c>
    </row>
    <row r="45">
      <c r="A45" s="4" t="inlineStr">
        <is>
          <t>Remaining contractual term</t>
        </is>
      </c>
      <c r="H45" s="4" t="inlineStr">
        <is>
          <t>7 years 6 months</t>
        </is>
      </c>
    </row>
    <row r="46">
      <c r="A46" s="4" t="inlineStr">
        <is>
          <t>Net of forfeitures</t>
        </is>
      </c>
      <c r="H46" s="6" t="n">
        <v>200</v>
      </c>
    </row>
    <row r="47">
      <c r="A47" s="4" t="inlineStr">
        <is>
          <t>straight-line basis term</t>
        </is>
      </c>
      <c r="H47" s="4" t="inlineStr">
        <is>
          <t>2 years 2 months 8 days</t>
        </is>
      </c>
    </row>
    <row r="48">
      <c r="A48" s="4" t="inlineStr">
        <is>
          <t>2018 Stock Plan [Member] | Minimum [Member]</t>
        </is>
      </c>
    </row>
    <row r="49">
      <c r="A49" s="3" t="inlineStr">
        <is>
          <t>Stock-based compensation (Details) [Line Items]</t>
        </is>
      </c>
    </row>
    <row r="50">
      <c r="A50" s="4" t="inlineStr">
        <is>
          <t>Exercise prices (in Dollars per share)</t>
        </is>
      </c>
      <c r="G50" s="8" t="n">
        <v>3.51</v>
      </c>
      <c r="H50" s="8" t="n">
        <v>3.51</v>
      </c>
    </row>
    <row r="51">
      <c r="A51" s="4" t="inlineStr">
        <is>
          <t>2018 Stock Plan [Member] | Maximum [Member]</t>
        </is>
      </c>
    </row>
    <row r="52">
      <c r="A52" s="3" t="inlineStr">
        <is>
          <t>Stock-based compensation (Details) [Line Items]</t>
        </is>
      </c>
    </row>
    <row r="53">
      <c r="A53" s="4" t="inlineStr">
        <is>
          <t>Exercise prices (in Dollars per share)</t>
        </is>
      </c>
      <c r="G53" s="8" t="n">
        <v>3.54</v>
      </c>
      <c r="H53" s="8" t="n">
        <v>3.54</v>
      </c>
    </row>
    <row r="54">
      <c r="A54" s="4" t="inlineStr">
        <is>
          <t>2020 Equity Incentive Plan [Member]</t>
        </is>
      </c>
    </row>
    <row r="55">
      <c r="A55" s="3" t="inlineStr">
        <is>
          <t>Stock-based compensation (Details) [Line Items]</t>
        </is>
      </c>
    </row>
    <row r="56">
      <c r="A56" s="4" t="inlineStr">
        <is>
          <t>Intrinsic value</t>
        </is>
      </c>
      <c r="G56" s="6" t="n">
        <v>11100</v>
      </c>
      <c r="H56" s="6" t="n">
        <v>11100</v>
      </c>
    </row>
    <row r="57">
      <c r="A57" s="4" t="inlineStr">
        <is>
          <t>straight-line basis term</t>
        </is>
      </c>
      <c r="H57" s="4" t="inlineStr">
        <is>
          <t>2 years 11 months 26 days</t>
        </is>
      </c>
    </row>
    <row r="58">
      <c r="A58" s="4" t="inlineStr">
        <is>
          <t>Incentive stock options (in Shares)</t>
        </is>
      </c>
      <c r="C58" s="5" t="n">
        <v>16300000</v>
      </c>
    </row>
    <row r="59">
      <c r="A59" s="4" t="inlineStr">
        <is>
          <t>Share-based Compensation Arrangement by Share-based Payment Award, Equity Instruments Other than Options, Grants in Period, Intrinsic Value, Amount Per Share (in Dollars per share)</t>
        </is>
      </c>
      <c r="H59" s="6" t="n">
        <v>1900000</v>
      </c>
    </row>
    <row r="60">
      <c r="A60" s="4" t="inlineStr">
        <is>
          <t>Total unrecognized compensation expenses</t>
        </is>
      </c>
      <c r="H60" s="6" t="n">
        <v>4900</v>
      </c>
    </row>
    <row r="61">
      <c r="A61" s="4" t="inlineStr">
        <is>
          <t>Issuance of option granted (in Shares)</t>
        </is>
      </c>
      <c r="B61" s="9" t="n">
        <v>0.5</v>
      </c>
    </row>
    <row r="62">
      <c r="A62" s="4" t="inlineStr">
        <is>
          <t>2020 Equity Incentive Plan [Member]</t>
        </is>
      </c>
    </row>
    <row r="63">
      <c r="A63" s="3" t="inlineStr">
        <is>
          <t>Stock-based compensation (Details) [Line Items]</t>
        </is>
      </c>
    </row>
    <row r="64">
      <c r="A64" s="4" t="inlineStr">
        <is>
          <t>Percentage of maximum payout</t>
        </is>
      </c>
      <c r="G64" s="4" t="inlineStr">
        <is>
          <t>300.00%</t>
        </is>
      </c>
    </row>
    <row r="65">
      <c r="A65" s="4" t="inlineStr">
        <is>
          <t>2020 Equity Incentive Plan [Member] | NSO [Member]</t>
        </is>
      </c>
    </row>
    <row r="66">
      <c r="A66" s="3" t="inlineStr">
        <is>
          <t>Stock-based compensation (Details) [Line Items]</t>
        </is>
      </c>
    </row>
    <row r="67">
      <c r="A67" s="4" t="inlineStr">
        <is>
          <t>Options granted</t>
        </is>
      </c>
      <c r="G67" s="6" t="n">
        <v>110</v>
      </c>
    </row>
    <row r="68">
      <c r="A68" s="4" t="inlineStr">
        <is>
          <t>2020 Equity Incentive Plan [Member] | Restricted Stock Units (RSUs) [Member]</t>
        </is>
      </c>
    </row>
    <row r="69">
      <c r="A69" s="3" t="inlineStr">
        <is>
          <t>Stock-based compensation (Details) [Line Items]</t>
        </is>
      </c>
    </row>
    <row r="70">
      <c r="A70" s="4" t="inlineStr">
        <is>
          <t>Options granted</t>
        </is>
      </c>
      <c r="G70" s="6" t="n">
        <v>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tock-based compensation (Details) - Schedule of conversion of the vested and unvested options - shares</t>
        </is>
      </c>
      <c r="B1" s="2" t="inlineStr">
        <is>
          <t>3 Months Ended</t>
        </is>
      </c>
      <c r="D1" s="2" t="inlineStr">
        <is>
          <t>6 Months Ended</t>
        </is>
      </c>
      <c r="E1" s="2" t="inlineStr">
        <is>
          <t>9 Months Ended</t>
        </is>
      </c>
    </row>
    <row r="2">
      <c r="B2" s="2" t="inlineStr">
        <is>
          <t>Mar. 31, 2021</t>
        </is>
      </c>
      <c r="C2" s="2" t="inlineStr">
        <is>
          <t>Mar. 31, 2020</t>
        </is>
      </c>
      <c r="D2" s="2" t="inlineStr">
        <is>
          <t>Jun. 30, 2021</t>
        </is>
      </c>
      <c r="E2" s="2" t="inlineStr">
        <is>
          <t>Dec. 31, 2020</t>
        </is>
      </c>
    </row>
    <row r="3">
      <c r="A3" s="3" t="inlineStr">
        <is>
          <t>Schedule of conversion of the vested and unvested options [Abstract]</t>
        </is>
      </c>
    </row>
    <row r="4">
      <c r="A4" s="4" t="inlineStr">
        <is>
          <t>Options outstanding, balance beginning</t>
        </is>
      </c>
      <c r="C4" s="5" t="n">
        <v>2734</v>
      </c>
    </row>
    <row r="5">
      <c r="A5" s="4" t="inlineStr">
        <is>
          <t>Options outstanding, Cashed out</t>
        </is>
      </c>
      <c r="C5" s="5" t="n">
        <v>-829</v>
      </c>
    </row>
    <row r="6">
      <c r="A6" s="4" t="inlineStr">
        <is>
          <t>Options outstanding, Forfeited/Cancelled</t>
        </is>
      </c>
      <c r="B6" s="5" t="n">
        <v>-11</v>
      </c>
      <c r="C6" s="5" t="n">
        <v>-19</v>
      </c>
      <c r="D6" s="5" t="n">
        <v>-3</v>
      </c>
      <c r="E6" s="5" t="n">
        <v>-50</v>
      </c>
    </row>
    <row r="7">
      <c r="A7" s="4" t="inlineStr">
        <is>
          <t>Options outstanding, balance ending</t>
        </is>
      </c>
      <c r="B7" s="5" t="n">
        <v>4552</v>
      </c>
      <c r="D7" s="5" t="n">
        <v>4291</v>
      </c>
    </row>
    <row r="8">
      <c r="A8" s="4" t="inlineStr">
        <is>
          <t>Options Outstanding 2018 Plan balance ending</t>
        </is>
      </c>
      <c r="E8" s="5" t="n">
        <v>4600</v>
      </c>
    </row>
    <row r="9">
      <c r="A9" s="4" t="inlineStr">
        <is>
          <t>Options outstanding, Exercised in quarter ended March 31, 2021</t>
        </is>
      </c>
      <c r="B9" s="5" t="n">
        <v>-37</v>
      </c>
      <c r="D9" s="5" t="n">
        <v>-257</v>
      </c>
    </row>
    <row r="10">
      <c r="A10" s="4" t="inlineStr">
        <is>
          <t>Options outstanding, Balance at March 31, 2020 (prior to exchange ratio conversion)</t>
        </is>
      </c>
      <c r="C10" s="5" t="n">
        <v>1887</v>
      </c>
    </row>
    <row r="11">
      <c r="A11" s="4" t="inlineStr">
        <is>
          <t>Options outstanding, Converted vested balance</t>
        </is>
      </c>
      <c r="E11" s="5" t="n">
        <v>4314</v>
      </c>
    </row>
    <row r="12">
      <c r="A12" s="4" t="inlineStr">
        <is>
          <t>Options outstanding, Converted unvested balance</t>
        </is>
      </c>
      <c r="E12" s="5" t="n">
        <v>364</v>
      </c>
    </row>
    <row r="13">
      <c r="A13" s="4" t="inlineStr">
        <is>
          <t>Options outstanding, Balance at March 6, 2020 (post to exchange ratio conversion)</t>
        </is>
      </c>
      <c r="E13" s="5" t="n">
        <v>4678</v>
      </c>
    </row>
    <row r="14">
      <c r="A14" s="4" t="inlineStr">
        <is>
          <t>Options outstanding, Exercised in 2020</t>
        </is>
      </c>
      <c r="E14" s="5" t="n">
        <v>-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Details) - Schedule of board of directors approved an equity incentive plan</t>
        </is>
      </c>
      <c r="B1" s="2" t="inlineStr">
        <is>
          <t>6 Months Ended</t>
        </is>
      </c>
    </row>
    <row r="2">
      <c r="B2" s="2" t="inlineStr">
        <is>
          <t>Jun. 30, 2021shares</t>
        </is>
      </c>
    </row>
    <row r="3">
      <c r="A3" s="3" t="inlineStr">
        <is>
          <t>Schedule of board of directors approved an equity incentive plan [Abstract]</t>
        </is>
      </c>
    </row>
    <row r="4">
      <c r="A4" s="4" t="inlineStr">
        <is>
          <t>Available for grant, Available beginning</t>
        </is>
      </c>
      <c r="B4" s="5" t="n">
        <v>9881</v>
      </c>
    </row>
    <row r="5">
      <c r="A5" s="4" t="inlineStr">
        <is>
          <t>Available for grant, Options granted</t>
        </is>
      </c>
      <c r="B5" s="5" t="n">
        <v>-231</v>
      </c>
    </row>
    <row r="6">
      <c r="A6" s="4" t="inlineStr">
        <is>
          <t>Available for grant, RSU granted</t>
        </is>
      </c>
      <c r="B6" s="5" t="n">
        <v>-7</v>
      </c>
    </row>
    <row r="7">
      <c r="A7" s="4" t="inlineStr">
        <is>
          <t>Available for grant, PSU granted (100% target)</t>
        </is>
      </c>
      <c r="B7" s="5" t="n">
        <v>-566</v>
      </c>
    </row>
    <row r="8">
      <c r="A8" s="4" t="inlineStr">
        <is>
          <t>Available for grant, Options forfeited</t>
        </is>
      </c>
      <c r="B8" s="5" t="n">
        <v>607</v>
      </c>
    </row>
    <row r="9">
      <c r="A9" s="4" t="inlineStr">
        <is>
          <t>Available for grant, Traded for taxes (returned to the pool)</t>
        </is>
      </c>
      <c r="B9" s="5" t="n">
        <v>1311</v>
      </c>
    </row>
    <row r="10">
      <c r="A10" s="4" t="inlineStr">
        <is>
          <t>Available for grant, Available ending</t>
        </is>
      </c>
      <c r="B10" s="5" t="n">
        <v>1099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Details) - Schedule of estimated grant using the black-scholes</t>
        </is>
      </c>
      <c r="B1" s="2" t="inlineStr">
        <is>
          <t>6 Months Ended</t>
        </is>
      </c>
    </row>
    <row r="2">
      <c r="B2" s="2" t="inlineStr">
        <is>
          <t>Jun. 30, 2021$ / shares</t>
        </is>
      </c>
    </row>
    <row r="3">
      <c r="A3" s="3" t="inlineStr">
        <is>
          <t>Schedule of estimated grant using the black-scholes [Abstract]</t>
        </is>
      </c>
    </row>
    <row r="4">
      <c r="A4" s="4" t="inlineStr">
        <is>
          <t>Dividend yield</t>
        </is>
      </c>
      <c r="B4" s="4" t="inlineStr">
        <is>
          <t>0.00%</t>
        </is>
      </c>
    </row>
    <row r="5">
      <c r="A5" s="4" t="inlineStr">
        <is>
          <t>Expected volatility</t>
        </is>
      </c>
      <c r="B5" s="4" t="inlineStr">
        <is>
          <t>40.00%</t>
        </is>
      </c>
    </row>
    <row r="6">
      <c r="A6" s="4" t="inlineStr">
        <is>
          <t>Risk-free interest rate</t>
        </is>
      </c>
      <c r="B6" s="4" t="inlineStr">
        <is>
          <t>0.96%</t>
        </is>
      </c>
    </row>
    <row r="7">
      <c r="A7" s="4" t="inlineStr">
        <is>
          <t>Expected term in years</t>
        </is>
      </c>
      <c r="B7" s="4" t="inlineStr">
        <is>
          <t>6 years 1 month 9 days</t>
        </is>
      </c>
    </row>
    <row r="8">
      <c r="A8" s="4" t="inlineStr">
        <is>
          <t>Grant date fair value of common stock (in Dollars per share)</t>
        </is>
      </c>
      <c r="B8" s="8" t="n">
        <v>14.9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5" customWidth="1" min="2" max="2"/>
    <col width="13" customWidth="1" min="3" max="3"/>
  </cols>
  <sheetData>
    <row r="1">
      <c r="A1" s="1" t="inlineStr">
        <is>
          <t>Stock-based compensation (Details) - Schedule of dividend yield assumption for all black-scholes stock option-pricing</t>
        </is>
      </c>
      <c r="B1" s="2" t="inlineStr">
        <is>
          <t>6 Months Ended</t>
        </is>
      </c>
    </row>
    <row r="2">
      <c r="B2" s="2" t="inlineStr">
        <is>
          <t>Jun. 30, 2021$ / sharesshares</t>
        </is>
      </c>
    </row>
    <row r="3">
      <c r="A3" s="3" t="inlineStr">
        <is>
          <t>Schedule of dividend yield assumption for all black-scholes stock option-pricing [Abstract]</t>
        </is>
      </c>
    </row>
    <row r="4">
      <c r="A4" s="4" t="inlineStr">
        <is>
          <t>Options outstanding, Shares | shares</t>
        </is>
      </c>
      <c r="B4" s="5" t="n">
        <v>1942</v>
      </c>
    </row>
    <row r="5">
      <c r="A5" s="4" t="inlineStr">
        <is>
          <t>Options outstanding, Price | $ / shares</t>
        </is>
      </c>
      <c r="B5" s="8" t="n">
        <v>8.380000000000001</v>
      </c>
      <c r="C5" s="4" t="inlineStr">
        <is>
          <t>[1]</t>
        </is>
      </c>
    </row>
    <row r="6">
      <c r="A6" s="4" t="inlineStr">
        <is>
          <t>Options outstanding, Term</t>
        </is>
      </c>
      <c r="B6" s="4" t="inlineStr">
        <is>
          <t>9 years 2 months 19 days</t>
        </is>
      </c>
      <c r="C6" s="4" t="inlineStr">
        <is>
          <t>[2]</t>
        </is>
      </c>
    </row>
    <row r="7">
      <c r="A7" s="4" t="inlineStr">
        <is>
          <t>Options granted, Shares | shares</t>
        </is>
      </c>
      <c r="B7" s="5" t="n">
        <v>231</v>
      </c>
    </row>
    <row r="8">
      <c r="A8" s="4" t="inlineStr">
        <is>
          <t>Options granted, Price | $ / shares</t>
        </is>
      </c>
      <c r="B8" s="8" t="n">
        <v>14.98</v>
      </c>
      <c r="C8" s="4" t="inlineStr">
        <is>
          <t>[1]</t>
        </is>
      </c>
    </row>
    <row r="9">
      <c r="A9" s="4" t="inlineStr">
        <is>
          <t>Options exercised, Shares | shares</t>
        </is>
      </c>
      <c r="B9" s="5" t="n">
        <v>-10</v>
      </c>
    </row>
    <row r="10">
      <c r="A10" s="4" t="inlineStr">
        <is>
          <t>Options exercised, Price | $ / shares</t>
        </is>
      </c>
      <c r="B10" s="8" t="n">
        <v>8.130000000000001</v>
      </c>
      <c r="C10" s="4" t="inlineStr">
        <is>
          <t>[1]</t>
        </is>
      </c>
    </row>
    <row r="11">
      <c r="A11" s="4" t="inlineStr">
        <is>
          <t>Options forfeited, Shares | shares</t>
        </is>
      </c>
      <c r="B11" s="5" t="n">
        <v>-284</v>
      </c>
    </row>
    <row r="12">
      <c r="A12" s="4" t="inlineStr">
        <is>
          <t>Options forfeited, Price | $ / shares</t>
        </is>
      </c>
      <c r="B12" s="8" t="n">
        <v>8.550000000000001</v>
      </c>
      <c r="C12" s="4" t="inlineStr">
        <is>
          <t>[1]</t>
        </is>
      </c>
    </row>
    <row r="13">
      <c r="A13" s="4" t="inlineStr">
        <is>
          <t>Options outstanding, Shares | shares</t>
        </is>
      </c>
      <c r="B13" s="5" t="n">
        <v>1879</v>
      </c>
    </row>
    <row r="14">
      <c r="A14" s="4" t="inlineStr">
        <is>
          <t>Options outstanding, Price | $ / shares</t>
        </is>
      </c>
      <c r="B14" s="8" t="n">
        <v>9.17</v>
      </c>
      <c r="C14" s="4" t="inlineStr">
        <is>
          <t>[1]</t>
        </is>
      </c>
    </row>
    <row r="15">
      <c r="A15" s="4" t="inlineStr">
        <is>
          <t>Options outstanding, Term</t>
        </is>
      </c>
      <c r="B15" s="4" t="inlineStr">
        <is>
          <t>8 years 9 months 3 days</t>
        </is>
      </c>
      <c r="C15" s="4" t="inlineStr">
        <is>
          <t>[2]</t>
        </is>
      </c>
    </row>
    <row r="16"/>
    <row r="17">
      <c r="A17" s="4" t="inlineStr">
        <is>
          <t>[1]</t>
        </is>
      </c>
      <c r="B17" s="4" t="inlineStr">
        <is>
          <t>Represents the weighted average exercise price</t>
        </is>
      </c>
    </row>
    <row r="18">
      <c r="A18" s="4" t="inlineStr">
        <is>
          <t>[2]</t>
        </is>
      </c>
      <c r="B18" s="4" t="inlineStr">
        <is>
          <t>Represents weighted average remaining contractual term</t>
        </is>
      </c>
    </row>
  </sheetData>
  <mergeCells count="6">
    <mergeCell ref="A1:A2"/>
    <mergeCell ref="B1:C1"/>
    <mergeCell ref="B2:C2"/>
    <mergeCell ref="A16:C16"/>
    <mergeCell ref="B17:C17"/>
    <mergeCell ref="B18:C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0" customWidth="1" min="2" max="2"/>
  </cols>
  <sheetData>
    <row r="1">
      <c r="A1" s="1" t="inlineStr">
        <is>
          <t>Stock-based compensation (Details) - Schedule of employees’ tax obligations</t>
        </is>
      </c>
      <c r="B1" s="2" t="inlineStr">
        <is>
          <t>6 Months Ended</t>
        </is>
      </c>
    </row>
    <row r="2">
      <c r="B2" s="2" t="inlineStr">
        <is>
          <t>Jun. 30, 2021shares</t>
        </is>
      </c>
    </row>
    <row r="3">
      <c r="A3" s="3" t="inlineStr">
        <is>
          <t>Schedule of employees’ tax obligations [Abstract]</t>
        </is>
      </c>
    </row>
    <row r="4">
      <c r="A4" s="4" t="inlineStr">
        <is>
          <t>RSUs outstanding as of December 31, 2020 (2020 Plan)</t>
        </is>
      </c>
      <c r="B4" s="5" t="n">
        <v>2996</v>
      </c>
    </row>
    <row r="5">
      <c r="A5" s="4" t="inlineStr">
        <is>
          <t>RSUs granted</t>
        </is>
      </c>
      <c r="B5" s="5" t="n">
        <v>7</v>
      </c>
    </row>
    <row r="6">
      <c r="A6" s="4" t="inlineStr">
        <is>
          <t>RSUs released</t>
        </is>
      </c>
      <c r="B6" s="5" t="n">
        <v>-912</v>
      </c>
    </row>
    <row r="7">
      <c r="A7" s="4" t="inlineStr">
        <is>
          <t>RSU forfeited</t>
        </is>
      </c>
      <c r="B7" s="5" t="n">
        <v>-291</v>
      </c>
    </row>
    <row r="8">
      <c r="A8" s="4" t="inlineStr">
        <is>
          <t>RSUs outstanding as of June 30, 2021</t>
        </is>
      </c>
      <c r="B8" s="5" t="n">
        <v>17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18" customWidth="1" min="5" max="5"/>
    <col width="46" customWidth="1" min="6" max="6"/>
    <col width="13" customWidth="1" min="7" max="7"/>
  </cols>
  <sheetData>
    <row r="1">
      <c r="A1" s="1" t="inlineStr">
        <is>
          <t>Unaudited Consolidated Statement of Convertible Preferred Stock and Stockholders' Equity - USD ($) $ in Thousands</t>
        </is>
      </c>
      <c r="B1" s="2" t="inlineStr">
        <is>
          <t>Convertible Preferred Stock</t>
        </is>
      </c>
      <c r="C1" s="2" t="inlineStr">
        <is>
          <t>Common Stock</t>
        </is>
      </c>
      <c r="D1" s="2" t="inlineStr">
        <is>
          <t>Additional paid-in capital</t>
        </is>
      </c>
      <c r="E1" s="2" t="inlineStr">
        <is>
          <t>Retained earnings</t>
        </is>
      </c>
      <c r="F1" s="2" t="inlineStr">
        <is>
          <t>Accumulated other comprehensive income/(loss)</t>
        </is>
      </c>
      <c r="G1" s="2" t="inlineStr">
        <is>
          <t>Total</t>
        </is>
      </c>
    </row>
    <row r="2">
      <c r="A2" s="4" t="inlineStr">
        <is>
          <t>Balance at Dec. 31, 2019</t>
        </is>
      </c>
      <c r="B2" s="6" t="n">
        <v>9187</v>
      </c>
      <c r="C2" s="6" t="n">
        <v>8117</v>
      </c>
      <c r="D2" s="6" t="n">
        <v>10535</v>
      </c>
      <c r="E2" s="6" t="n">
        <v>35392</v>
      </c>
      <c r="F2" s="4" t="inlineStr">
        <is>
          <t xml:space="preserve"> </t>
        </is>
      </c>
      <c r="G2" s="6" t="n">
        <v>54044</v>
      </c>
    </row>
    <row r="3">
      <c r="A3" s="4" t="inlineStr">
        <is>
          <t>Balance (in Shares) at Dec. 31, 2019</t>
        </is>
      </c>
      <c r="B3" s="5" t="n">
        <v>622</v>
      </c>
      <c r="C3" s="5" t="n">
        <v>12847</v>
      </c>
    </row>
    <row r="4">
      <c r="A4" s="4" t="inlineStr">
        <is>
          <t>Retroactive application of recapitalization (Note 3)</t>
        </is>
      </c>
      <c r="B4" s="4" t="inlineStr">
        <is>
          <t xml:space="preserve"> </t>
        </is>
      </c>
      <c r="C4" s="6" t="n">
        <v>-8115</v>
      </c>
      <c r="D4" s="5" t="n">
        <v>8115</v>
      </c>
      <c r="E4" s="4" t="inlineStr">
        <is>
          <t xml:space="preserve"> </t>
        </is>
      </c>
      <c r="F4" s="4" t="inlineStr">
        <is>
          <t xml:space="preserve"> </t>
        </is>
      </c>
      <c r="G4" s="4" t="inlineStr">
        <is>
          <t xml:space="preserve"> </t>
        </is>
      </c>
    </row>
    <row r="5">
      <c r="A5" s="4" t="inlineStr">
        <is>
          <t>Retroactive application of recapitalization (Note 3) (in Shares)</t>
        </is>
      </c>
      <c r="B5" s="5" t="n">
        <v>426</v>
      </c>
      <c r="C5" s="5" t="n">
        <v>8797</v>
      </c>
    </row>
    <row r="6">
      <c r="A6" s="4" t="inlineStr">
        <is>
          <t>Adjusted balance beginning of period</t>
        </is>
      </c>
      <c r="B6" s="6" t="n">
        <v>9187</v>
      </c>
      <c r="C6" s="6" t="n">
        <v>2</v>
      </c>
      <c r="D6" s="5" t="n">
        <v>18650</v>
      </c>
      <c r="E6" s="5" t="n">
        <v>35392</v>
      </c>
      <c r="F6" s="4" t="inlineStr">
        <is>
          <t xml:space="preserve"> </t>
        </is>
      </c>
      <c r="G6" s="5" t="n">
        <v>54044</v>
      </c>
    </row>
    <row r="7">
      <c r="A7" s="4" t="inlineStr">
        <is>
          <t>Adjusted balance beginning of period (in Shares)</t>
        </is>
      </c>
      <c r="B7" s="5" t="n">
        <v>1048</v>
      </c>
      <c r="C7" s="5" t="n">
        <v>21644</v>
      </c>
    </row>
    <row r="8">
      <c r="A8" s="4" t="inlineStr">
        <is>
          <t>Net loss</t>
        </is>
      </c>
      <c r="B8" s="4" t="inlineStr">
        <is>
          <t xml:space="preserve"> </t>
        </is>
      </c>
      <c r="C8" s="4" t="inlineStr">
        <is>
          <t xml:space="preserve"> </t>
        </is>
      </c>
      <c r="D8" s="4" t="inlineStr">
        <is>
          <t xml:space="preserve"> </t>
        </is>
      </c>
      <c r="E8" s="5" t="n">
        <v>-4596</v>
      </c>
      <c r="F8" s="4" t="inlineStr">
        <is>
          <t xml:space="preserve"> </t>
        </is>
      </c>
      <c r="G8" s="5" t="n">
        <v>-4596</v>
      </c>
    </row>
    <row r="9">
      <c r="A9" s="4" t="inlineStr">
        <is>
          <t>Stock-based compensation</t>
        </is>
      </c>
      <c r="B9" s="4" t="inlineStr">
        <is>
          <t xml:space="preserve"> </t>
        </is>
      </c>
      <c r="C9" s="4" t="inlineStr">
        <is>
          <t xml:space="preserve"> </t>
        </is>
      </c>
      <c r="D9" s="5" t="n">
        <v>4804</v>
      </c>
      <c r="E9" s="4" t="inlineStr">
        <is>
          <t xml:space="preserve"> </t>
        </is>
      </c>
      <c r="F9" s="4" t="inlineStr">
        <is>
          <t xml:space="preserve"> </t>
        </is>
      </c>
      <c r="G9" s="5" t="n">
        <v>4804</v>
      </c>
    </row>
    <row r="10">
      <c r="A10" s="4" t="inlineStr">
        <is>
          <t>Conversion of preferred stock</t>
        </is>
      </c>
      <c r="B10" s="6" t="n">
        <v>-9187</v>
      </c>
      <c r="C10" s="6" t="n">
        <v>1</v>
      </c>
      <c r="D10" s="5" t="n">
        <v>9187</v>
      </c>
      <c r="E10" s="4" t="inlineStr">
        <is>
          <t xml:space="preserve"> </t>
        </is>
      </c>
      <c r="F10" s="4" t="inlineStr">
        <is>
          <t xml:space="preserve"> </t>
        </is>
      </c>
      <c r="G10" s="5" t="n">
        <v>9188</v>
      </c>
    </row>
    <row r="11">
      <c r="A11" s="4" t="inlineStr">
        <is>
          <t>Conversion of preferred stock (in Shares)</t>
        </is>
      </c>
      <c r="B11" s="5" t="n">
        <v>-1048</v>
      </c>
      <c r="C11" s="5" t="n">
        <v>1048</v>
      </c>
    </row>
    <row r="12">
      <c r="A12" s="4" t="inlineStr">
        <is>
          <t>Consideration paid to Grid shareholders</t>
        </is>
      </c>
      <c r="B12" s="4" t="inlineStr">
        <is>
          <t xml:space="preserve"> </t>
        </is>
      </c>
      <c r="C12" s="4" t="inlineStr">
        <is>
          <t xml:space="preserve"> </t>
        </is>
      </c>
      <c r="D12" s="5" t="n">
        <v>-123865</v>
      </c>
      <c r="E12" s="4" t="inlineStr">
        <is>
          <t xml:space="preserve"> </t>
        </is>
      </c>
      <c r="F12" s="4" t="inlineStr">
        <is>
          <t xml:space="preserve"> </t>
        </is>
      </c>
      <c r="G12" s="5" t="n">
        <v>-123865</v>
      </c>
    </row>
    <row r="13">
      <c r="A13" s="4" t="inlineStr">
        <is>
          <t>Conversion of promissory note to common stock</t>
        </is>
      </c>
      <c r="B13" s="4" t="inlineStr">
        <is>
          <t xml:space="preserve"> </t>
        </is>
      </c>
      <c r="C13" s="4" t="inlineStr">
        <is>
          <t xml:space="preserve"> </t>
        </is>
      </c>
      <c r="D13" s="5" t="n">
        <v>530</v>
      </c>
      <c r="E13" s="4" t="inlineStr">
        <is>
          <t xml:space="preserve"> </t>
        </is>
      </c>
      <c r="F13" s="4" t="inlineStr">
        <is>
          <t xml:space="preserve"> </t>
        </is>
      </c>
      <c r="G13" s="5" t="n">
        <v>530</v>
      </c>
    </row>
    <row r="14">
      <c r="A14" s="4" t="inlineStr">
        <is>
          <t>Conversion of promissory note to common stock (in Shares)</t>
        </is>
      </c>
      <c r="B14" s="4" t="inlineStr">
        <is>
          <t xml:space="preserve"> </t>
        </is>
      </c>
      <c r="C14" s="5" t="n">
        <v>53</v>
      </c>
    </row>
    <row r="15">
      <c r="A15" s="4" t="inlineStr">
        <is>
          <t>Balance at Mar. 31, 2020</t>
        </is>
      </c>
      <c r="B15" s="4" t="inlineStr">
        <is>
          <t xml:space="preserve"> </t>
        </is>
      </c>
      <c r="C15" s="6" t="n">
        <v>5</v>
      </c>
      <c r="D15" s="5" t="n">
        <v>113629</v>
      </c>
      <c r="E15" s="5" t="n">
        <v>30796</v>
      </c>
      <c r="F15" s="4" t="inlineStr">
        <is>
          <t xml:space="preserve"> </t>
        </is>
      </c>
      <c r="G15" s="5" t="n">
        <v>144430</v>
      </c>
    </row>
    <row r="16">
      <c r="A16" s="4" t="inlineStr">
        <is>
          <t>Balance (in Shares) at Mar. 31, 2020</t>
        </is>
      </c>
      <c r="B16" s="4" t="inlineStr">
        <is>
          <t xml:space="preserve"> </t>
        </is>
      </c>
      <c r="C16" s="5" t="n">
        <v>50833</v>
      </c>
    </row>
    <row r="17">
      <c r="A17" s="4" t="inlineStr">
        <is>
          <t>Balance at Dec. 31, 2019</t>
        </is>
      </c>
      <c r="B17" s="6" t="n">
        <v>9187</v>
      </c>
      <c r="C17" s="6" t="n">
        <v>8117</v>
      </c>
      <c r="D17" s="5" t="n">
        <v>10535</v>
      </c>
      <c r="E17" s="5" t="n">
        <v>35392</v>
      </c>
      <c r="F17" s="4" t="inlineStr">
        <is>
          <t xml:space="preserve"> </t>
        </is>
      </c>
      <c r="G17" s="5" t="n">
        <v>54044</v>
      </c>
    </row>
    <row r="18">
      <c r="A18" s="4" t="inlineStr">
        <is>
          <t>Balance (in Shares) at Dec. 31, 2019</t>
        </is>
      </c>
      <c r="B18" s="5" t="n">
        <v>622</v>
      </c>
      <c r="C18" s="5" t="n">
        <v>12847</v>
      </c>
    </row>
    <row r="19">
      <c r="A19" s="4" t="inlineStr">
        <is>
          <t>Issuance of shares and payments of tax obligations resulted from net share settlement of vested stock awards</t>
        </is>
      </c>
      <c r="G19" s="4" t="inlineStr">
        <is>
          <t xml:space="preserve"> </t>
        </is>
      </c>
    </row>
    <row r="20">
      <c r="A20" s="4" t="inlineStr">
        <is>
          <t>Balance at Jun. 30, 2020</t>
        </is>
      </c>
      <c r="B20" s="4" t="inlineStr">
        <is>
          <t xml:space="preserve"> </t>
        </is>
      </c>
      <c r="C20" s="6" t="n">
        <v>5</v>
      </c>
      <c r="D20" s="5" t="n">
        <v>117342</v>
      </c>
      <c r="E20" s="5" t="n">
        <v>28630</v>
      </c>
      <c r="F20" s="4" t="inlineStr">
        <is>
          <t xml:space="preserve"> </t>
        </is>
      </c>
      <c r="G20" s="5" t="n">
        <v>145977</v>
      </c>
    </row>
    <row r="21">
      <c r="A21" s="4" t="inlineStr">
        <is>
          <t>Balance (in Shares) at Jun. 30, 2020</t>
        </is>
      </c>
      <c r="C21" s="5" t="n">
        <v>50839</v>
      </c>
    </row>
    <row r="22">
      <c r="A22" s="4" t="inlineStr">
        <is>
          <t>Balance at Mar. 31, 2020</t>
        </is>
      </c>
      <c r="B22" s="4" t="inlineStr">
        <is>
          <t xml:space="preserve"> </t>
        </is>
      </c>
      <c r="C22" s="6" t="n">
        <v>5</v>
      </c>
      <c r="D22" s="5" t="n">
        <v>113629</v>
      </c>
      <c r="E22" s="5" t="n">
        <v>30796</v>
      </c>
      <c r="F22" s="4" t="inlineStr">
        <is>
          <t xml:space="preserve"> </t>
        </is>
      </c>
      <c r="G22" s="5" t="n">
        <v>144430</v>
      </c>
    </row>
    <row r="23">
      <c r="A23" s="4" t="inlineStr">
        <is>
          <t>Balance (in Shares) at Mar. 31, 2020</t>
        </is>
      </c>
      <c r="B23" s="4" t="inlineStr">
        <is>
          <t xml:space="preserve"> </t>
        </is>
      </c>
      <c r="C23" s="5" t="n">
        <v>50833</v>
      </c>
    </row>
    <row r="24">
      <c r="A24" s="4" t="inlineStr">
        <is>
          <t>Net loss</t>
        </is>
      </c>
      <c r="B24" s="4" t="inlineStr">
        <is>
          <t xml:space="preserve"> </t>
        </is>
      </c>
      <c r="C24" s="4" t="inlineStr">
        <is>
          <t xml:space="preserve"> </t>
        </is>
      </c>
      <c r="D24" s="4" t="inlineStr">
        <is>
          <t xml:space="preserve"> </t>
        </is>
      </c>
      <c r="E24" s="5" t="n">
        <v>-2166</v>
      </c>
      <c r="F24" s="4" t="inlineStr">
        <is>
          <t xml:space="preserve"> </t>
        </is>
      </c>
      <c r="G24" s="5" t="n">
        <v>-2166</v>
      </c>
    </row>
    <row r="25">
      <c r="A25" s="4" t="inlineStr">
        <is>
          <t>Stock-based compensation</t>
        </is>
      </c>
      <c r="B25" s="4" t="inlineStr">
        <is>
          <t xml:space="preserve"> </t>
        </is>
      </c>
      <c r="C25" s="4" t="inlineStr">
        <is>
          <t xml:space="preserve"> </t>
        </is>
      </c>
      <c r="D25" s="5" t="n">
        <v>3654</v>
      </c>
      <c r="E25" s="4" t="inlineStr">
        <is>
          <t xml:space="preserve"> </t>
        </is>
      </c>
      <c r="F25" s="4" t="inlineStr">
        <is>
          <t xml:space="preserve"> </t>
        </is>
      </c>
      <c r="G25" s="5" t="n">
        <v>3654</v>
      </c>
    </row>
    <row r="26">
      <c r="A26" s="4" t="inlineStr">
        <is>
          <t>Conversion of preferred stock</t>
        </is>
      </c>
      <c r="B26" s="4" t="inlineStr">
        <is>
          <t xml:space="preserve"> </t>
        </is>
      </c>
      <c r="C26" s="4" t="inlineStr">
        <is>
          <t xml:space="preserve"> </t>
        </is>
      </c>
      <c r="D26" s="5" t="n">
        <v>59</v>
      </c>
      <c r="E26" s="4" t="inlineStr">
        <is>
          <t xml:space="preserve"> </t>
        </is>
      </c>
      <c r="F26" s="4" t="inlineStr">
        <is>
          <t xml:space="preserve"> </t>
        </is>
      </c>
      <c r="G26" s="5" t="n">
        <v>59</v>
      </c>
    </row>
    <row r="27">
      <c r="A27" s="4" t="inlineStr">
        <is>
          <t>Conversion of preferred stock (in Shares)</t>
        </is>
      </c>
      <c r="C27" s="5" t="n">
        <v>6</v>
      </c>
    </row>
    <row r="28">
      <c r="A28" s="4" t="inlineStr">
        <is>
          <t>Balance at Jun. 30, 2020</t>
        </is>
      </c>
      <c r="B28" s="4" t="inlineStr">
        <is>
          <t xml:space="preserve"> </t>
        </is>
      </c>
      <c r="C28" s="6" t="n">
        <v>5</v>
      </c>
      <c r="D28" s="5" t="n">
        <v>117342</v>
      </c>
      <c r="E28" s="5" t="n">
        <v>28630</v>
      </c>
      <c r="F28" s="4" t="inlineStr">
        <is>
          <t xml:space="preserve"> </t>
        </is>
      </c>
      <c r="G28" s="5" t="n">
        <v>145977</v>
      </c>
    </row>
    <row r="29">
      <c r="A29" s="4" t="inlineStr">
        <is>
          <t>Balance (in Shares) at Jun. 30, 2020</t>
        </is>
      </c>
      <c r="C29" s="5" t="n">
        <v>50839</v>
      </c>
    </row>
    <row r="30">
      <c r="A30" s="4" t="inlineStr">
        <is>
          <t>Balance at Dec. 31, 2020</t>
        </is>
      </c>
      <c r="B30" s="4" t="inlineStr">
        <is>
          <t xml:space="preserve"> </t>
        </is>
      </c>
      <c r="C30" s="6" t="n">
        <v>5</v>
      </c>
      <c r="D30" s="5" t="n">
        <v>128930</v>
      </c>
      <c r="E30" s="5" t="n">
        <v>22793</v>
      </c>
      <c r="F30" s="5" t="n">
        <v>-4</v>
      </c>
      <c r="G30" s="5" t="n">
        <v>151724</v>
      </c>
    </row>
    <row r="31">
      <c r="A31" s="4" t="inlineStr">
        <is>
          <t>Balance (in Shares) at Dec. 31, 2020</t>
        </is>
      </c>
      <c r="B31" s="4" t="inlineStr">
        <is>
          <t xml:space="preserve"> </t>
        </is>
      </c>
      <c r="C31" s="5" t="n">
        <v>50879</v>
      </c>
    </row>
    <row r="32">
      <c r="A32" s="4" t="inlineStr">
        <is>
          <t>Net loss</t>
        </is>
      </c>
      <c r="B32" s="4" t="inlineStr">
        <is>
          <t xml:space="preserve"> </t>
        </is>
      </c>
      <c r="C32" s="4" t="inlineStr">
        <is>
          <t xml:space="preserve"> </t>
        </is>
      </c>
      <c r="D32" s="4" t="inlineStr">
        <is>
          <t xml:space="preserve"> </t>
        </is>
      </c>
      <c r="E32" s="5" t="n">
        <v>-2062</v>
      </c>
      <c r="F32" s="4" t="inlineStr">
        <is>
          <t xml:space="preserve"> </t>
        </is>
      </c>
      <c r="G32" s="5" t="n">
        <v>-2062</v>
      </c>
    </row>
    <row r="33">
      <c r="A33" s="4" t="inlineStr">
        <is>
          <t>Stock-based compensation</t>
        </is>
      </c>
      <c r="B33" s="4" t="inlineStr">
        <is>
          <t xml:space="preserve"> </t>
        </is>
      </c>
      <c r="C33" s="4" t="inlineStr">
        <is>
          <t xml:space="preserve"> </t>
        </is>
      </c>
      <c r="D33" s="5" t="n">
        <v>5671</v>
      </c>
      <c r="E33" s="4" t="inlineStr">
        <is>
          <t xml:space="preserve"> </t>
        </is>
      </c>
      <c r="F33" s="4" t="inlineStr">
        <is>
          <t xml:space="preserve"> </t>
        </is>
      </c>
      <c r="G33" s="5" t="n">
        <v>5671</v>
      </c>
    </row>
    <row r="34">
      <c r="A34" s="4" t="inlineStr">
        <is>
          <t>Exchange of warrants into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change of warrants into common stock (in Shares)</t>
        </is>
      </c>
      <c r="B35" s="4" t="inlineStr">
        <is>
          <t xml:space="preserve"> </t>
        </is>
      </c>
      <c r="C35" s="5" t="n">
        <v>2221</v>
      </c>
    </row>
    <row r="36">
      <c r="A36" s="4" t="inlineStr">
        <is>
          <t>Exercise of stock options</t>
        </is>
      </c>
      <c r="B36" s="4" t="inlineStr">
        <is>
          <t xml:space="preserve"> </t>
        </is>
      </c>
      <c r="C36" s="4" t="inlineStr">
        <is>
          <t xml:space="preserve"> </t>
        </is>
      </c>
      <c r="D36" s="5" t="n">
        <v>162</v>
      </c>
      <c r="E36" s="4" t="inlineStr">
        <is>
          <t xml:space="preserve"> </t>
        </is>
      </c>
      <c r="F36" s="4" t="inlineStr">
        <is>
          <t xml:space="preserve"> </t>
        </is>
      </c>
      <c r="G36" s="5" t="n">
        <v>162</v>
      </c>
    </row>
    <row r="37">
      <c r="A37" s="4" t="inlineStr">
        <is>
          <t>Exercise of stock options (in Shares)</t>
        </is>
      </c>
      <c r="B37" s="4" t="inlineStr">
        <is>
          <t xml:space="preserve"> </t>
        </is>
      </c>
      <c r="C37" s="5" t="n">
        <v>41</v>
      </c>
    </row>
    <row r="38">
      <c r="A38" s="4" t="inlineStr">
        <is>
          <t>Issuance of shares and payments of tax obligations resulted from net share settlement of vested stock awards</t>
        </is>
      </c>
      <c r="B38" s="4" t="inlineStr">
        <is>
          <t xml:space="preserve"> </t>
        </is>
      </c>
      <c r="C38" s="4" t="inlineStr">
        <is>
          <t xml:space="preserve"> </t>
        </is>
      </c>
      <c r="D38" s="5" t="n">
        <v>-15297</v>
      </c>
      <c r="E38" s="4" t="inlineStr">
        <is>
          <t xml:space="preserve"> </t>
        </is>
      </c>
      <c r="F38" s="4" t="inlineStr">
        <is>
          <t xml:space="preserve"> </t>
        </is>
      </c>
      <c r="G38" s="5" t="n">
        <v>-15297</v>
      </c>
    </row>
    <row r="39">
      <c r="A39" s="4" t="inlineStr">
        <is>
          <t>Issuance of shares and payments of tax obligations resulted from net share settlement of vested stock awards (in Shares)</t>
        </is>
      </c>
      <c r="B39" s="4" t="inlineStr">
        <is>
          <t xml:space="preserve"> </t>
        </is>
      </c>
      <c r="C39" s="5" t="n">
        <v>1030</v>
      </c>
    </row>
    <row r="40">
      <c r="A40" s="4" t="inlineStr">
        <is>
          <t>Foreign currency translation adjustment, net of tax</t>
        </is>
      </c>
      <c r="B40" s="4" t="inlineStr">
        <is>
          <t xml:space="preserve"> </t>
        </is>
      </c>
      <c r="C40" s="4" t="inlineStr">
        <is>
          <t xml:space="preserve"> </t>
        </is>
      </c>
      <c r="D40" s="4" t="inlineStr">
        <is>
          <t xml:space="preserve"> </t>
        </is>
      </c>
      <c r="E40" s="4" t="inlineStr">
        <is>
          <t xml:space="preserve"> </t>
        </is>
      </c>
      <c r="F40" s="5" t="n">
        <v>49</v>
      </c>
      <c r="G40" s="5" t="n">
        <v>49</v>
      </c>
    </row>
    <row r="41">
      <c r="A41" s="4" t="inlineStr">
        <is>
          <t>Balance at Mar. 31, 2021</t>
        </is>
      </c>
      <c r="B41" s="4" t="inlineStr">
        <is>
          <t xml:space="preserve"> </t>
        </is>
      </c>
      <c r="C41" s="6" t="n">
        <v>5</v>
      </c>
      <c r="D41" s="5" t="n">
        <v>119466</v>
      </c>
      <c r="E41" s="5" t="n">
        <v>20731</v>
      </c>
      <c r="F41" s="5" t="n">
        <v>45</v>
      </c>
      <c r="G41" s="5" t="n">
        <v>140247</v>
      </c>
    </row>
    <row r="42">
      <c r="A42" s="4" t="inlineStr">
        <is>
          <t>Balance (in Shares) at Mar. 31, 2021</t>
        </is>
      </c>
      <c r="B42" s="4" t="inlineStr">
        <is>
          <t xml:space="preserve"> </t>
        </is>
      </c>
      <c r="C42" s="5" t="n">
        <v>54171</v>
      </c>
    </row>
    <row r="43">
      <c r="A43" s="4" t="inlineStr">
        <is>
          <t>Balance at Dec. 31, 2020</t>
        </is>
      </c>
      <c r="B43" s="4" t="inlineStr">
        <is>
          <t xml:space="preserve"> </t>
        </is>
      </c>
      <c r="C43" s="6" t="n">
        <v>5</v>
      </c>
      <c r="D43" s="5" t="n">
        <v>128930</v>
      </c>
      <c r="E43" s="5" t="n">
        <v>22793</v>
      </c>
      <c r="F43" s="5" t="n">
        <v>-4</v>
      </c>
      <c r="G43" s="5" t="n">
        <v>151724</v>
      </c>
    </row>
    <row r="44">
      <c r="A44" s="4" t="inlineStr">
        <is>
          <t>Balance (in Shares) at Dec. 31, 2020</t>
        </is>
      </c>
      <c r="B44" s="4" t="inlineStr">
        <is>
          <t xml:space="preserve"> </t>
        </is>
      </c>
      <c r="C44" s="5" t="n">
        <v>50879</v>
      </c>
    </row>
    <row r="45">
      <c r="A45" s="4" t="inlineStr">
        <is>
          <t>ChaSerg shares recapitalized, net of transaction costs of $4,142</t>
        </is>
      </c>
      <c r="B45" s="4" t="inlineStr">
        <is>
          <t xml:space="preserve"> </t>
        </is>
      </c>
      <c r="C45" s="6" t="n">
        <v>2</v>
      </c>
      <c r="D45" s="5" t="n">
        <v>204323</v>
      </c>
      <c r="E45" s="4" t="inlineStr">
        <is>
          <t xml:space="preserve"> </t>
        </is>
      </c>
      <c r="F45" s="4" t="inlineStr">
        <is>
          <t xml:space="preserve"> </t>
        </is>
      </c>
      <c r="G45" s="5" t="n">
        <v>204325</v>
      </c>
    </row>
    <row r="46">
      <c r="A46" s="4" t="inlineStr">
        <is>
          <t>ChaSerg shares recapitalized, net of transaction costs of $4,142 (in Shares)</t>
        </is>
      </c>
      <c r="C46" s="5" t="n">
        <v>28088</v>
      </c>
    </row>
    <row r="47">
      <c r="A47" s="4" t="inlineStr">
        <is>
          <t>Issuance of shares and payments of tax obligations resulted from net share settlement of vested stock awards</t>
        </is>
      </c>
      <c r="G47" s="5" t="n">
        <v>-18861</v>
      </c>
    </row>
    <row r="48">
      <c r="A48" s="4" t="inlineStr">
        <is>
          <t>Balance at Jun. 30, 2021</t>
        </is>
      </c>
      <c r="B48" s="4" t="inlineStr">
        <is>
          <t xml:space="preserve"> </t>
        </is>
      </c>
      <c r="C48" s="6" t="n">
        <v>5</v>
      </c>
      <c r="D48" s="5" t="n">
        <v>123749</v>
      </c>
      <c r="E48" s="5" t="n">
        <v>19248</v>
      </c>
      <c r="F48" s="5" t="n">
        <v>10</v>
      </c>
      <c r="G48" s="5" t="n">
        <v>143012</v>
      </c>
    </row>
    <row r="49">
      <c r="A49" s="4" t="inlineStr">
        <is>
          <t>Balance (in Shares) at Jun. 30, 2021</t>
        </is>
      </c>
      <c r="C49" s="5" t="n">
        <v>54729</v>
      </c>
    </row>
    <row r="50">
      <c r="A50" s="4" t="inlineStr">
        <is>
          <t>Balance at Mar. 31, 2021</t>
        </is>
      </c>
      <c r="B50" s="4" t="inlineStr">
        <is>
          <t xml:space="preserve"> </t>
        </is>
      </c>
      <c r="C50" s="6" t="n">
        <v>5</v>
      </c>
      <c r="D50" s="5" t="n">
        <v>119466</v>
      </c>
      <c r="E50" s="5" t="n">
        <v>20731</v>
      </c>
      <c r="F50" s="5" t="n">
        <v>45</v>
      </c>
      <c r="G50" s="5" t="n">
        <v>140247</v>
      </c>
    </row>
    <row r="51">
      <c r="A51" s="4" t="inlineStr">
        <is>
          <t>Balance (in Shares) at Mar. 31, 2021</t>
        </is>
      </c>
      <c r="B51" s="4" t="inlineStr">
        <is>
          <t xml:space="preserve"> </t>
        </is>
      </c>
      <c r="C51" s="5" t="n">
        <v>54171</v>
      </c>
    </row>
    <row r="52">
      <c r="A52" s="4" t="inlineStr">
        <is>
          <t>Net loss</t>
        </is>
      </c>
      <c r="B52" s="4" t="inlineStr">
        <is>
          <t xml:space="preserve"> </t>
        </is>
      </c>
      <c r="C52" s="4" t="inlineStr">
        <is>
          <t xml:space="preserve"> </t>
        </is>
      </c>
      <c r="D52" s="4" t="inlineStr">
        <is>
          <t xml:space="preserve"> </t>
        </is>
      </c>
      <c r="E52" s="5" t="n">
        <v>-1483</v>
      </c>
      <c r="F52" s="4" t="inlineStr">
        <is>
          <t xml:space="preserve"> </t>
        </is>
      </c>
      <c r="G52" s="5" t="n">
        <v>-1483</v>
      </c>
    </row>
    <row r="53">
      <c r="A53" s="4" t="inlineStr">
        <is>
          <t>Stock-based compensation</t>
        </is>
      </c>
      <c r="B53" s="4" t="inlineStr">
        <is>
          <t xml:space="preserve"> </t>
        </is>
      </c>
      <c r="C53" s="4" t="inlineStr">
        <is>
          <t xml:space="preserve"> </t>
        </is>
      </c>
      <c r="D53" s="5" t="n">
        <v>6675</v>
      </c>
      <c r="E53" s="4" t="inlineStr">
        <is>
          <t xml:space="preserve"> </t>
        </is>
      </c>
      <c r="F53" s="4" t="inlineStr">
        <is>
          <t xml:space="preserve"> </t>
        </is>
      </c>
      <c r="G53" s="5" t="n">
        <v>6675</v>
      </c>
    </row>
    <row r="54">
      <c r="A54" s="4" t="inlineStr">
        <is>
          <t>Exchange of warrants into common stock</t>
        </is>
      </c>
      <c r="B54" s="4" t="inlineStr">
        <is>
          <t xml:space="preserve"> </t>
        </is>
      </c>
      <c r="C54" s="4" t="inlineStr">
        <is>
          <t xml:space="preserve"> </t>
        </is>
      </c>
      <c r="D54" s="5" t="n">
        <v>918</v>
      </c>
      <c r="E54" s="4" t="inlineStr">
        <is>
          <t xml:space="preserve"> </t>
        </is>
      </c>
      <c r="F54" s="4" t="inlineStr">
        <is>
          <t xml:space="preserve"> </t>
        </is>
      </c>
      <c r="G54" s="5" t="n">
        <v>918</v>
      </c>
    </row>
    <row r="55">
      <c r="A55" s="4" t="inlineStr">
        <is>
          <t>Exchange of warrants into common stock (in Shares)</t>
        </is>
      </c>
      <c r="C55" s="5" t="n">
        <v>271</v>
      </c>
    </row>
    <row r="56">
      <c r="A56" s="4" t="inlineStr">
        <is>
          <t>Exercise of stock options</t>
        </is>
      </c>
      <c r="B56" s="4" t="inlineStr">
        <is>
          <t xml:space="preserve"> </t>
        </is>
      </c>
      <c r="C56" s="4" t="inlineStr">
        <is>
          <t xml:space="preserve"> </t>
        </is>
      </c>
      <c r="D56" s="5" t="n">
        <v>254</v>
      </c>
      <c r="E56" s="4" t="inlineStr">
        <is>
          <t xml:space="preserve"> </t>
        </is>
      </c>
      <c r="F56" s="4" t="inlineStr">
        <is>
          <t xml:space="preserve"> </t>
        </is>
      </c>
      <c r="G56" s="5" t="n">
        <v>254</v>
      </c>
    </row>
    <row r="57">
      <c r="A57" s="4" t="inlineStr">
        <is>
          <t>Exercise of stock options (in Shares)</t>
        </is>
      </c>
      <c r="C57" s="5" t="n">
        <v>138</v>
      </c>
    </row>
    <row r="58">
      <c r="A58" s="4" t="inlineStr">
        <is>
          <t>Issuance of shares and payments of tax obligations resulted from net share settlement of vested stock awards</t>
        </is>
      </c>
      <c r="B58" s="4" t="inlineStr">
        <is>
          <t xml:space="preserve"> </t>
        </is>
      </c>
      <c r="C58" s="4" t="inlineStr">
        <is>
          <t xml:space="preserve"> </t>
        </is>
      </c>
      <c r="D58" s="5" t="n">
        <v>-3564</v>
      </c>
      <c r="E58" s="4" t="inlineStr">
        <is>
          <t xml:space="preserve"> </t>
        </is>
      </c>
      <c r="F58" s="4" t="inlineStr">
        <is>
          <t xml:space="preserve"> </t>
        </is>
      </c>
      <c r="G58" s="5" t="n">
        <v>-3564</v>
      </c>
    </row>
    <row r="59">
      <c r="A59" s="4" t="inlineStr">
        <is>
          <t>Issuance of shares and payments of tax obligations resulted from net share settlement of vested stock awards (in Shares)</t>
        </is>
      </c>
      <c r="C59" s="5" t="n">
        <v>149</v>
      </c>
    </row>
    <row r="60">
      <c r="A60" s="4" t="inlineStr">
        <is>
          <t>Foreign currency translation adjustment, net of tax</t>
        </is>
      </c>
      <c r="B60" s="4" t="inlineStr">
        <is>
          <t xml:space="preserve"> </t>
        </is>
      </c>
      <c r="C60" s="4" t="inlineStr">
        <is>
          <t xml:space="preserve"> </t>
        </is>
      </c>
      <c r="D60" s="4" t="inlineStr">
        <is>
          <t xml:space="preserve"> </t>
        </is>
      </c>
      <c r="E60" s="4" t="inlineStr">
        <is>
          <t xml:space="preserve"> </t>
        </is>
      </c>
      <c r="F60" s="5" t="n">
        <v>-35</v>
      </c>
      <c r="G60" s="5" t="n">
        <v>-35</v>
      </c>
    </row>
    <row r="61">
      <c r="A61" s="4" t="inlineStr">
        <is>
          <t>Balance at Jun. 30, 2021</t>
        </is>
      </c>
      <c r="B61" s="4" t="inlineStr">
        <is>
          <t xml:space="preserve"> </t>
        </is>
      </c>
      <c r="C61" s="6" t="n">
        <v>5</v>
      </c>
      <c r="D61" s="6" t="n">
        <v>123749</v>
      </c>
      <c r="E61" s="6" t="n">
        <v>19248</v>
      </c>
      <c r="F61" s="6" t="n">
        <v>10</v>
      </c>
      <c r="G61" s="6" t="n">
        <v>143012</v>
      </c>
    </row>
    <row r="62">
      <c r="A62" s="4" t="inlineStr">
        <is>
          <t>Balance (in Shares) at Jun. 30, 2021</t>
        </is>
      </c>
      <c r="C62" s="5" t="n">
        <v>547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employee stock-based compensation recogniz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mployee stock-based compensation recognized [Abstract]</t>
        </is>
      </c>
    </row>
    <row r="4">
      <c r="A4" s="4" t="inlineStr">
        <is>
          <t>Cost of revenue</t>
        </is>
      </c>
      <c r="B4" s="6" t="n">
        <v>149</v>
      </c>
      <c r="C4" s="6" t="n">
        <v>60</v>
      </c>
      <c r="D4" s="6" t="n">
        <v>260</v>
      </c>
      <c r="E4" s="6" t="n">
        <v>675</v>
      </c>
    </row>
    <row r="5">
      <c r="A5" s="4" t="inlineStr">
        <is>
          <t>Engineering, research, and development</t>
        </is>
      </c>
      <c r="B5" s="5" t="n">
        <v>617</v>
      </c>
      <c r="C5" s="5" t="n">
        <v>460</v>
      </c>
      <c r="D5" s="5" t="n">
        <v>1171</v>
      </c>
      <c r="E5" s="5" t="n">
        <v>1056</v>
      </c>
    </row>
    <row r="6">
      <c r="A6" s="4" t="inlineStr">
        <is>
          <t>Sales and marketing</t>
        </is>
      </c>
      <c r="B6" s="5" t="n">
        <v>453</v>
      </c>
      <c r="C6" s="5" t="n">
        <v>602</v>
      </c>
      <c r="D6" s="5" t="n">
        <v>1244</v>
      </c>
      <c r="E6" s="5" t="n">
        <v>1737</v>
      </c>
    </row>
    <row r="7">
      <c r="A7" s="4" t="inlineStr">
        <is>
          <t>General and administrative</t>
        </is>
      </c>
      <c r="B7" s="5" t="n">
        <v>5456</v>
      </c>
      <c r="C7" s="5" t="n">
        <v>2532</v>
      </c>
      <c r="D7" s="5" t="n">
        <v>9671</v>
      </c>
      <c r="E7" s="5" t="n">
        <v>4990</v>
      </c>
    </row>
    <row r="8">
      <c r="A8" s="4" t="inlineStr">
        <is>
          <t>Total stock-based compensation</t>
        </is>
      </c>
      <c r="B8" s="6" t="n">
        <v>6675</v>
      </c>
      <c r="C8" s="6" t="n">
        <v>3654</v>
      </c>
      <c r="D8" s="6" t="n">
        <v>12346</v>
      </c>
      <c r="E8" s="6" t="n">
        <v>845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computation of basic and diluted earnings per share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for basic and diluted loss per share</t>
        </is>
      </c>
    </row>
    <row r="4">
      <c r="A4" s="4" t="inlineStr">
        <is>
          <t>Net loss (in Dollars)</t>
        </is>
      </c>
      <c r="B4" s="6" t="n">
        <v>-1483</v>
      </c>
      <c r="C4" s="6" t="n">
        <v>-2166</v>
      </c>
      <c r="D4" s="6" t="n">
        <v>-3545</v>
      </c>
      <c r="E4" s="6" t="n">
        <v>-6762</v>
      </c>
    </row>
    <row r="5">
      <c r="A5" s="3" t="inlineStr">
        <is>
          <t>Denominator for basic and diluted loss per share</t>
        </is>
      </c>
    </row>
    <row r="6">
      <c r="A6" s="4" t="inlineStr">
        <is>
          <t>Weighted-average shares outstanding – basic and diluted (in Shares)</t>
        </is>
      </c>
      <c r="B6" s="5" t="n">
        <v>54431</v>
      </c>
      <c r="C6" s="5" t="n">
        <v>49626</v>
      </c>
      <c r="D6" s="5" t="n">
        <v>53044</v>
      </c>
      <c r="E6" s="5" t="n">
        <v>39731</v>
      </c>
    </row>
    <row r="7">
      <c r="A7" s="3" t="inlineStr">
        <is>
          <t>Net loss per share</t>
        </is>
      </c>
    </row>
    <row r="8">
      <c r="A8" s="4" t="inlineStr">
        <is>
          <t>Basic</t>
        </is>
      </c>
      <c r="B8" s="8" t="n">
        <v>-0.03</v>
      </c>
      <c r="C8" s="8" t="n">
        <v>-0.04</v>
      </c>
      <c r="D8" s="8" t="n">
        <v>-0.07000000000000001</v>
      </c>
      <c r="E8" s="8" t="n">
        <v>-0.17</v>
      </c>
    </row>
    <row r="9">
      <c r="A9" s="4" t="inlineStr">
        <is>
          <t>Diluted</t>
        </is>
      </c>
      <c r="B9" s="8" t="n">
        <v>-0.03</v>
      </c>
      <c r="C9" s="8" t="n">
        <v>-0.04</v>
      </c>
      <c r="D9" s="8" t="n">
        <v>-0.07000000000000001</v>
      </c>
      <c r="E9" s="8" t="n">
        <v>-0.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diluted net income/(loss) per share attributable to common stockholder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diluted net income/(loss) per share attributable to common stockholders [Abstract]</t>
        </is>
      </c>
    </row>
    <row r="4">
      <c r="A4" s="4" t="inlineStr">
        <is>
          <t>Convertible preferred stock</t>
        </is>
      </c>
      <c r="B4" s="4" t="inlineStr">
        <is>
          <t xml:space="preserve"> </t>
        </is>
      </c>
      <c r="C4" s="4" t="inlineStr">
        <is>
          <t xml:space="preserve"> </t>
        </is>
      </c>
      <c r="D4" s="4" t="inlineStr">
        <is>
          <t xml:space="preserve"> </t>
        </is>
      </c>
      <c r="E4" s="5" t="n">
        <v>1048</v>
      </c>
    </row>
    <row r="5">
      <c r="A5" s="4" t="inlineStr">
        <is>
          <t>Stock options to purchase common stock</t>
        </is>
      </c>
      <c r="B5" s="5" t="n">
        <v>6666</v>
      </c>
      <c r="C5" s="5" t="n">
        <v>6105</v>
      </c>
      <c r="D5" s="5" t="n">
        <v>6773</v>
      </c>
      <c r="E5" s="5" t="n">
        <v>8571</v>
      </c>
    </row>
    <row r="6">
      <c r="A6" s="4" t="inlineStr">
        <is>
          <t>Restricted stock units</t>
        </is>
      </c>
      <c r="B6" s="5" t="n">
        <v>2381</v>
      </c>
      <c r="C6" s="5" t="n">
        <v>2934</v>
      </c>
      <c r="D6" s="5" t="n">
        <v>3002</v>
      </c>
      <c r="E6" s="5" t="n">
        <v>2934</v>
      </c>
    </row>
    <row r="7">
      <c r="A7" s="4" t="inlineStr">
        <is>
          <t>Performance stock units</t>
        </is>
      </c>
      <c r="B7" s="5" t="n">
        <v>1274</v>
      </c>
      <c r="C7" s="5" t="n">
        <v>1292</v>
      </c>
      <c r="D7" s="5" t="n">
        <v>2726</v>
      </c>
      <c r="E7" s="5" t="n">
        <v>1292</v>
      </c>
    </row>
    <row r="8">
      <c r="A8" s="4" t="inlineStr">
        <is>
          <t>Warrants to purchase common stock</t>
        </is>
      </c>
      <c r="B8" s="5" t="n">
        <v>4963</v>
      </c>
      <c r="C8" s="5" t="n">
        <v>11347</v>
      </c>
      <c r="D8" s="5" t="n">
        <v>11347</v>
      </c>
      <c r="E8" s="5" t="n">
        <v>11347</v>
      </c>
    </row>
    <row r="9">
      <c r="A9" s="4" t="inlineStr">
        <is>
          <t>Total</t>
        </is>
      </c>
      <c r="B9" s="5" t="n">
        <v>15284</v>
      </c>
      <c r="C9" s="5" t="n">
        <v>21678</v>
      </c>
      <c r="D9" s="5" t="n">
        <v>23848</v>
      </c>
      <c r="E9" s="5" t="n">
        <v>2519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 Subsequent Event [Member] - USD ($) $ / shares in Units, $ in Millions</t>
        </is>
      </c>
      <c r="B1" s="2" t="inlineStr">
        <is>
          <t>1 Months Ended</t>
        </is>
      </c>
    </row>
    <row r="2">
      <c r="B2" s="2" t="inlineStr">
        <is>
          <t>Jul. 06, 2021</t>
        </is>
      </c>
      <c r="C2" s="2" t="inlineStr">
        <is>
          <t>Aug. 30, 2021</t>
        </is>
      </c>
      <c r="D2" s="2" t="inlineStr">
        <is>
          <t>Jul. 28, 2021</t>
        </is>
      </c>
    </row>
    <row r="3">
      <c r="A3" s="3" t="inlineStr">
        <is>
          <t>Subsequent events (Details) [Line Items]</t>
        </is>
      </c>
    </row>
    <row r="4">
      <c r="A4" s="4" t="inlineStr">
        <is>
          <t>Shares offered</t>
        </is>
      </c>
      <c r="B4" s="5" t="n">
        <v>11615301</v>
      </c>
    </row>
    <row r="5">
      <c r="A5" s="4" t="inlineStr">
        <is>
          <t>Public per share (in Dollars per share)</t>
        </is>
      </c>
      <c r="B5" s="8" t="n">
        <v>15.03</v>
      </c>
    </row>
    <row r="6">
      <c r="A6" s="4" t="inlineStr">
        <is>
          <t>Offering Expenses (in Dollars)</t>
        </is>
      </c>
      <c r="B6" s="10" t="n">
        <v>78.3</v>
      </c>
    </row>
    <row r="7">
      <c r="A7" s="4" t="inlineStr">
        <is>
          <t>Outstanding public warrants</t>
        </is>
      </c>
      <c r="C7" s="5" t="n">
        <v>2800000</v>
      </c>
    </row>
    <row r="8">
      <c r="A8" s="4" t="inlineStr">
        <is>
          <t>Warrant per share price (in Dollars per share)</t>
        </is>
      </c>
      <c r="C8" s="8" t="n">
        <v>0.01</v>
      </c>
    </row>
    <row r="9">
      <c r="A9" s="4" t="inlineStr">
        <is>
          <t>Common Stock [Member]</t>
        </is>
      </c>
    </row>
    <row r="10">
      <c r="A10" s="3" t="inlineStr">
        <is>
          <t>Subsequent events (Details) [Line Items]</t>
        </is>
      </c>
    </row>
    <row r="11">
      <c r="A11" s="4" t="inlineStr">
        <is>
          <t>Shares offered</t>
        </is>
      </c>
      <c r="B11" s="5" t="n">
        <v>5470039</v>
      </c>
    </row>
    <row r="12">
      <c r="A12" s="4" t="inlineStr">
        <is>
          <t>Sale of shares</t>
        </is>
      </c>
      <c r="B12" s="5" t="n">
        <v>6145262</v>
      </c>
    </row>
    <row r="13">
      <c r="A13" s="4" t="inlineStr">
        <is>
          <t>Warrant [Member]</t>
        </is>
      </c>
    </row>
    <row r="14">
      <c r="A14" s="3" t="inlineStr">
        <is>
          <t>Subsequent events (Details) [Line Items]</t>
        </is>
      </c>
    </row>
    <row r="15">
      <c r="A15" s="4" t="inlineStr">
        <is>
          <t>Public per share (in Dollars per share)</t>
        </is>
      </c>
      <c r="C15" s="8" t="n">
        <v>11.5</v>
      </c>
    </row>
    <row r="16">
      <c r="A16" s="4" t="inlineStr">
        <is>
          <t>Outstanding public warrants</t>
        </is>
      </c>
      <c r="D16" s="5" t="n">
        <v>2800000</v>
      </c>
    </row>
    <row r="17">
      <c r="A17" s="4" t="inlineStr">
        <is>
          <t>Gross proceeds (in Dollars)</t>
        </is>
      </c>
      <c r="C17" s="10" t="n">
        <v>3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Consolidated Statement of Convertible Preferred Stock and Stockholders' Equity (Parentheticals) $ in Thousands</t>
        </is>
      </c>
      <c r="B1" s="2" t="inlineStr">
        <is>
          <t>6 Months Ended</t>
        </is>
      </c>
    </row>
    <row r="2">
      <c r="B2" s="2" t="inlineStr">
        <is>
          <t>Jun. 30, 2021USD ($)</t>
        </is>
      </c>
    </row>
    <row r="3">
      <c r="A3" s="3" t="inlineStr">
        <is>
          <t>Statement of Stockholders' Equity [Abstract]</t>
        </is>
      </c>
    </row>
    <row r="4">
      <c r="A4" s="4" t="inlineStr">
        <is>
          <t>Recapitalized, net of transaction costs</t>
        </is>
      </c>
      <c r="B4" s="6" t="n">
        <v>41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545</v>
      </c>
      <c r="C4" s="6" t="n">
        <v>-6762</v>
      </c>
    </row>
    <row r="5">
      <c r="A5" s="3" t="inlineStr">
        <is>
          <t>Adjustments to reconcile net loss to net cash provided by/(used in) operating activities:</t>
        </is>
      </c>
    </row>
    <row r="6">
      <c r="A6" s="4" t="inlineStr">
        <is>
          <t>Depreciation and amortization</t>
        </is>
      </c>
      <c r="B6" s="5" t="n">
        <v>2100</v>
      </c>
      <c r="C6" s="5" t="n">
        <v>1234</v>
      </c>
    </row>
    <row r="7">
      <c r="A7" s="4" t="inlineStr">
        <is>
          <t>Bad debt expense</t>
        </is>
      </c>
      <c r="B7" s="5" t="n">
        <v>-65</v>
      </c>
      <c r="C7" s="5" t="n">
        <v>781</v>
      </c>
    </row>
    <row r="8">
      <c r="A8" s="4" t="inlineStr">
        <is>
          <t>Deferred income taxes</t>
        </is>
      </c>
      <c r="B8" s="5" t="n">
        <v>1115</v>
      </c>
      <c r="C8" s="5" t="n">
        <v>-4274</v>
      </c>
    </row>
    <row r="9">
      <c r="A9" s="4" t="inlineStr">
        <is>
          <t>Stock-based compensation</t>
        </is>
      </c>
      <c r="B9" s="5" t="n">
        <v>12346</v>
      </c>
      <c r="C9" s="5" t="n">
        <v>8458</v>
      </c>
    </row>
    <row r="10">
      <c r="A10" s="4" t="inlineStr">
        <is>
          <t>Change in fair value of warrants</t>
        </is>
      </c>
      <c r="B10" s="5" t="n">
        <v>839</v>
      </c>
      <c r="C10" s="4" t="inlineStr">
        <is>
          <t xml:space="preserve"> </t>
        </is>
      </c>
    </row>
    <row r="11">
      <c r="A11" s="3" t="inlineStr">
        <is>
          <t>Changes in assets and liabilities:</t>
        </is>
      </c>
    </row>
    <row r="12">
      <c r="A12" s="4" t="inlineStr">
        <is>
          <t>Accounts receivable</t>
        </is>
      </c>
      <c r="B12" s="5" t="n">
        <v>-8779</v>
      </c>
      <c r="C12" s="5" t="n">
        <v>-1111</v>
      </c>
    </row>
    <row r="13">
      <c r="A13" s="4" t="inlineStr">
        <is>
          <t>Unbilled receivables</t>
        </is>
      </c>
      <c r="B13" s="5" t="n">
        <v>-371</v>
      </c>
      <c r="C13" s="5" t="n">
        <v>4058</v>
      </c>
    </row>
    <row r="14">
      <c r="A14" s="4" t="inlineStr">
        <is>
          <t>Prepaid income taxes</t>
        </is>
      </c>
      <c r="B14" s="5" t="n">
        <v>-229</v>
      </c>
      <c r="C14" s="5" t="n">
        <v>-611</v>
      </c>
    </row>
    <row r="15">
      <c r="A15" s="4" t="inlineStr">
        <is>
          <t>Prepaid expenses and other current assets</t>
        </is>
      </c>
      <c r="B15" s="5" t="n">
        <v>-1666</v>
      </c>
      <c r="C15" s="5" t="n">
        <v>-1961</v>
      </c>
    </row>
    <row r="16">
      <c r="A16" s="4" t="inlineStr">
        <is>
          <t>Accounts payable</t>
        </is>
      </c>
      <c r="B16" s="5" t="n">
        <v>1393</v>
      </c>
      <c r="C16" s="5" t="n">
        <v>51</v>
      </c>
    </row>
    <row r="17">
      <c r="A17" s="4" t="inlineStr">
        <is>
          <t>Accrued liabilities</t>
        </is>
      </c>
      <c r="B17" s="5" t="n">
        <v>358</v>
      </c>
      <c r="C17" s="5" t="n">
        <v>-519</v>
      </c>
    </row>
    <row r="18">
      <c r="A18" s="4" t="inlineStr">
        <is>
          <t>Accrued compensation and benefits</t>
        </is>
      </c>
      <c r="B18" s="5" t="n">
        <v>1410</v>
      </c>
      <c r="C18" s="5" t="n">
        <v>-99</v>
      </c>
    </row>
    <row r="19">
      <c r="A19" s="4" t="inlineStr">
        <is>
          <t>Accrued income taxes</t>
        </is>
      </c>
      <c r="B19" s="5" t="n">
        <v>376</v>
      </c>
      <c r="C19" s="5" t="n">
        <v>-34</v>
      </c>
    </row>
    <row r="20">
      <c r="A20" s="4" t="inlineStr">
        <is>
          <t>Other current liabilities</t>
        </is>
      </c>
      <c r="B20" s="5" t="n">
        <v>1368</v>
      </c>
      <c r="C20" s="5" t="n">
        <v>-132</v>
      </c>
    </row>
    <row r="21">
      <c r="A21" s="4" t="inlineStr">
        <is>
          <t>Net cash provided by/(used in) operating activities</t>
        </is>
      </c>
      <c r="B21" s="5" t="n">
        <v>6650</v>
      </c>
      <c r="C21" s="5" t="n">
        <v>-921</v>
      </c>
    </row>
    <row r="22">
      <c r="A22" s="3" t="inlineStr">
        <is>
          <t>Cash flows from investing activities</t>
        </is>
      </c>
    </row>
    <row r="23">
      <c r="A23" s="4" t="inlineStr">
        <is>
          <t>Purchase of property and equipment</t>
        </is>
      </c>
      <c r="B23" s="5" t="n">
        <v>-1940</v>
      </c>
      <c r="C23" s="5" t="n">
        <v>-1110</v>
      </c>
    </row>
    <row r="24">
      <c r="A24" s="4" t="inlineStr">
        <is>
          <t>Acquisition of Companies, net of cash acquired (Note 4)</t>
        </is>
      </c>
      <c r="B24" s="5" t="n">
        <v>-30585</v>
      </c>
      <c r="C24" s="4" t="inlineStr">
        <is>
          <t xml:space="preserve"> </t>
        </is>
      </c>
    </row>
    <row r="25">
      <c r="A25" s="4" t="inlineStr">
        <is>
          <t>Net cash used in investing activities</t>
        </is>
      </c>
      <c r="B25" s="5" t="n">
        <v>-32525</v>
      </c>
      <c r="C25" s="5" t="n">
        <v>-1110</v>
      </c>
    </row>
    <row r="26">
      <c r="A26" s="3" t="inlineStr">
        <is>
          <t>Cash flows from financing activities</t>
        </is>
      </c>
    </row>
    <row r="27">
      <c r="A27" s="4" t="inlineStr">
        <is>
          <t>Cash received from ChaSerg</t>
        </is>
      </c>
      <c r="B27" s="4" t="inlineStr">
        <is>
          <t xml:space="preserve"> </t>
        </is>
      </c>
      <c r="C27" s="5" t="n">
        <v>208997</v>
      </c>
    </row>
    <row r="28">
      <c r="A28" s="4" t="inlineStr">
        <is>
          <t>GDI shares redeemed for cash</t>
        </is>
      </c>
      <c r="B28" s="4" t="inlineStr">
        <is>
          <t xml:space="preserve"> </t>
        </is>
      </c>
      <c r="C28" s="5" t="n">
        <v>-123865</v>
      </c>
    </row>
    <row r="29">
      <c r="A29" s="4" t="inlineStr">
        <is>
          <t>Equity issuance costs</t>
        </is>
      </c>
      <c r="B29" s="5" t="n">
        <v>-465</v>
      </c>
      <c r="C29" s="5" t="n">
        <v>-2264</v>
      </c>
    </row>
    <row r="30">
      <c r="A30" s="4" t="inlineStr">
        <is>
          <t>Payments of tax obligations resulted from net share settlement of vested stock awards</t>
        </is>
      </c>
      <c r="B30" s="5" t="n">
        <v>-18861</v>
      </c>
      <c r="C30" s="4" t="inlineStr">
        <is>
          <t xml:space="preserve"> </t>
        </is>
      </c>
    </row>
    <row r="31">
      <c r="A31" s="4" t="inlineStr">
        <is>
          <t>Proceeds from exercises of stock options</t>
        </is>
      </c>
      <c r="B31" s="5" t="n">
        <v>416</v>
      </c>
      <c r="C31" s="5" t="n">
        <v>59</v>
      </c>
    </row>
    <row r="32">
      <c r="A32" s="4" t="inlineStr">
        <is>
          <t>Net cash (used in)/provided by financing activities</t>
        </is>
      </c>
      <c r="B32" s="5" t="n">
        <v>-18910</v>
      </c>
      <c r="C32" s="5" t="n">
        <v>82927</v>
      </c>
    </row>
    <row r="33">
      <c r="A33" s="4" t="inlineStr">
        <is>
          <t>Effect of exchange rate changes on cash and cash equivalents</t>
        </is>
      </c>
      <c r="B33" s="5" t="n">
        <v>14</v>
      </c>
      <c r="C33" s="4" t="inlineStr">
        <is>
          <t xml:space="preserve"> </t>
        </is>
      </c>
    </row>
    <row r="34">
      <c r="A34" s="4" t="inlineStr">
        <is>
          <t>Net (decrease)/increase in cash and cash equivalents</t>
        </is>
      </c>
      <c r="B34" s="5" t="n">
        <v>-44771</v>
      </c>
      <c r="C34" s="5" t="n">
        <v>80896</v>
      </c>
    </row>
    <row r="35">
      <c r="A35" s="4" t="inlineStr">
        <is>
          <t>Cash and cash equivalents, beginning of period</t>
        </is>
      </c>
      <c r="B35" s="5" t="n">
        <v>112745</v>
      </c>
      <c r="C35" s="5" t="n">
        <v>42189</v>
      </c>
    </row>
    <row r="36">
      <c r="A36" s="4" t="inlineStr">
        <is>
          <t>Cash and cash equivalents, end of period</t>
        </is>
      </c>
      <c r="B36" s="5" t="n">
        <v>67974</v>
      </c>
      <c r="C36" s="5" t="n">
        <v>123085</v>
      </c>
    </row>
    <row r="37">
      <c r="A37" s="3" t="inlineStr">
        <is>
          <t>Supplemental disclosure of cash flow information:</t>
        </is>
      </c>
    </row>
    <row r="38">
      <c r="A38" s="4" t="inlineStr">
        <is>
          <t>Cash paid for income taxes</t>
        </is>
      </c>
      <c r="B38" s="5" t="n">
        <v>1150</v>
      </c>
      <c r="C38" s="5" t="n">
        <v>1144</v>
      </c>
    </row>
    <row r="39">
      <c r="A39" s="3" t="inlineStr">
        <is>
          <t>Supplemental disclosure of non-cash activities</t>
        </is>
      </c>
    </row>
    <row r="40">
      <c r="A40" s="4" t="inlineStr">
        <is>
          <t>Conversion of preferred stock to common stock</t>
        </is>
      </c>
      <c r="B40" s="4" t="inlineStr">
        <is>
          <t xml:space="preserve"> </t>
        </is>
      </c>
      <c r="C40" s="5" t="n">
        <v>9187</v>
      </c>
    </row>
    <row r="41">
      <c r="A41" s="4" t="inlineStr">
        <is>
          <t>Conversion of warrants</t>
        </is>
      </c>
      <c r="B41" s="5" t="n">
        <v>918</v>
      </c>
      <c r="C41" s="4" t="inlineStr">
        <is>
          <t xml:space="preserve"> </t>
        </is>
      </c>
    </row>
    <row r="42">
      <c r="A42" s="4" t="inlineStr">
        <is>
          <t>Fair value of contingent consideration issued for acquisition of business</t>
        </is>
      </c>
      <c r="B42" s="6" t="n">
        <v>3400</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ckground and nature of operations</t>
        </is>
      </c>
      <c r="B1" s="2" t="inlineStr">
        <is>
          <t>6 Months Ended</t>
        </is>
      </c>
    </row>
    <row r="2">
      <c r="B2" s="2" t="inlineStr">
        <is>
          <t>Jun. 30, 2021</t>
        </is>
      </c>
    </row>
    <row r="3">
      <c r="A3" s="3" t="inlineStr">
        <is>
          <t>Accounting Policies [Abstract]</t>
        </is>
      </c>
    </row>
    <row r="4">
      <c r="A4" s="4" t="inlineStr">
        <is>
          <t>Background and nature of operations</t>
        </is>
      </c>
      <c r="B4" s="4" t="inlineStr">
        <is>
          <t>Note
1 — Background and nature of operations Grid
Dynamics Holdings, Inc. (the “Company” or “GDH”) provides enterprise-level digital transformation in the
areas of search, analytics, and release automation to Fortune 1000 companies. The Company’s headquarters and principal place
of business is in San Ramon, California. The
Company was originally incorporated in Delaware on May 21, 2018 as a special purpose acquisition company under the name ChaSerg
Technology Acquisition Corp. (“ChaSerg”) for the purpose of effecting a merger, capital stock exchange, asset
acquisition, stock purchase, reorganization or similar business combination involving ChaSerg and one or more businesses. On March 5,
2020 (the “Closing”), the Company consummated its business combination with Grid Dynamics International, Inc. (“GDI”)
pursuant to the Agreement and Plan of Merger (the “Merger Agreement”), dated November 13, 2019 (the “Business
Combination”). In connection with the Closing, the Company changed its name from ChaSerg Technology Acquisition Corp. to
Grid Dynamics Holdings, Inc. The Company’s common stock is now listed on the NASDAQ under the symbol “GDYN”
and warrants to purchase the common stock at an exercise price of $11.50 per share are listed on the NASDAQ under the symbol “GDYNW.” Unless
the context otherwise requires, the “Company” refers to the combined company and its subsidiaries following the Business
Combination, “ChaSerg” refers to the Company prior to the Closing, and “GDI” refers to GDI prior to the
Closing. Refer to Note 3 for further discussion of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The
following is a summary of the significant accounting policies consistently applied in the preparation of the accompanying consolidated
financial statements. Unaudited
Interim Financial Statements The
accompanying unaudited condensed consolidated financial statements have been prepared in accordance with generally accepted accounting
principles in the United States (“U.S. GAAP”) for interim financial information and in accordance with the rules and
regulations of the Securities and Exchange Commission (“SEC”). Accordingly, they do not include all of the information
and footnotes required by U.S. GAAP for complete financial statements. The unaudited condensed consolidated financial statements
reflect all normal and recurring adjustments that are, in the opinion of the Company’s management, necessary for the fair
presentation of the results of operations for the interim periods. Operating results for the three and six months ended June 30,
2021 are not necessarily indicative of the results that may be expected for the year ending December 31, 2021. These interim
financial statements should be read in conjunction with GDH’s audited financial statements for the year ended December 31,
2020 included in the Company’s annual report on Form 10-K that the Company filed with the SEC on March 5, 2021. Basis
of presentation The
Business Combination was accounted for as a reverse recapitalization in accordance with U.S. GAAP. Although ChaSerg was the legal
acquirer, for accounting purposes, GDI was deemed to be the accounting acquirer. GDI was determined to be the accounting acquirer
based on evaluation of the following facts and circumstances:
● GDI holds executive management roles for the Company and those individuals are responsible for the day-to-day
operations;
● GDI’s former owners have the largest minority voting rights in the Company;
● From a revenue and business operation standpoint, GDI was the larger entity in terms of relative size;
● GDI’s San Ramon, CA headquarters are the headquarters of the Company; and
● The intended strategy of the Company will continue GDI’s strategy of driving enterprise-level digital
transformation in the Fortune 1000 companies. In
conjunction with the Business Combination, outstanding shares of GDI were converted into common stock of the Company, par value
$0.0001 per share, shown as a recapitalization, and the net assets of ChaSerg were acquired at historical cost, with no goodwill
or other intangible assets recorded. GDI was deemed to be the predecessor of the Company, and the consolidated assets and liabilities
and results of operations prior to the Closing (for the years ended December 31, 2019 and 2018 and the period from January
1, 2020 to March 5, 2020) are those of GDI. ChaSerg’s assets and liabilities, which include net cash from the trust of $85.1
million, and results of operations were consolidated with GDI beginning on the Closing. In
accordance with guidance applicable to these circumstances, the equity structure has been restated in all comparative periods
up to the Closing Date, to reflect the number of shares of the Company’s common stock, $0.0001 par value per share, issued
to GDI shareholders in connection with the recapitalization transaction. As such, the shares and corresponding capital amounts
and earnings per share related to GDI preferred and common stock prior to the Business Combination have been retroactively restated
as shares reflecting the exchange ratio established in the Business Combination. Principles
of consolidation The
accompanying condensed financial statements include the accounts of the Company and all of its subsidiaries that are directly
or indirectly owned or controlled. Intercompany transactions and balances have been eliminated upon consolidation. Use
of estimates The
preparation of the consolidated condensed financial statements in accordance with U.S. GAAP requires the Company to make estimates
and assumptions that affect the amounts reported in the condensed consolidated financial statements and accompanying notes. Actual
results could differ from these estimates and such differences could be material. Significant estimates include allowances for
receivables, calculation of accrued liabilities, capitalization of internally developed software, stock-based compensation, contingent
consideration payable, determination of fair value, useful lives and recoverability of intangible assets and goodwill, determination
of provision for income taxes and uncertain tax positions. Certain
significant risks and uncertainties The Company is subject to risks, including but not limited to customer
concentration, concentrations of credit and foreign currency risks. Refer to the section below for additional information. Additionally,
the Company has been impacted by the recent coronavirus (“COVID-19”) pandemic. The global pandemic of COVID-19 has negatively
affected the U.S. and global economy, disrupted global supply chains, resulted in significant travel and transport restrictions, including
mandated closures and orders to “shelter-in-place,” and created significant disruption of the financial market. In 2020 the
COVID-19 pandemic impacted the Company’s revenues, and the Company’s business continues to be exposed to risks and uncertainties
related to the pandemic. The impact of the COVID-19 pandemic had been more pronounced with the Company’s retail customers, which
depended on keeping their stores open. Additionally, in situations where the Company’s customers encountered financial difficulties,
there was a risk associated with the Company’s inability to collect money from customers. In 2020 the Company took several actions
to deal with the COVID-19 pandemic. These included enabling its employees to work from home, company-wide salary and compensation cuts,
hiring freezes, and suspending all non-essential travel. Some of these actions such as working from home as well as suspending all non-essential
travel continues to be currently in place. As the Company's business recovered in 2021, the Company discontinued some of the cost saving
measures such as compensation cuts and hiring freezes. The Company now is facing the opposite challenges including employee retention
and shortage of talent on the job market. The ultimate impact and the extent to which the COVID-19 pandemic will continue to affect the
business, results of operation and financial condition is difficult to predict and depends on numerous evolving factors outside of the
Company’s control including: the duration and scope of the pandemic, including from renewed waves and new variants; government,
social, business and other actions that have been and will be taken in response to the pandemic; and the effect of the pandemic on short
and long-term general economic conditions. Concentrations
of credit risk and significant customers The
Company records its accounts receivable and unbilled receivables at their face amounts less allowances. Accounts receivable and
unbilled receivables are generally dispersed across the Company’s customers in proportion to their revenue. Three customers
individually exceeded 10% of the Company’s accounts receivable balance as of June 30, 2021 and December 31, 2020.
One customer individually exceeded 10% of the unbilled receivables as of June 30, 2021 and three customers individually exceeded
10% of the unbilled receivables as of December 31, 2020. Two and three customers individually accounted for greater than
10% of the sales for the three months ended June 30, 2021 and 2020, respectively. Two and three customers individually accounted
for greater than 10% of the sales for the six months ended June 30, 2021 and 2020, respectively. Cash
and cash equivalents The
Company considers cash equivalents to be highly liquid investments with original maturities of three months or less from the date
of purchase. Cash equivalents are stated at cost, which approximates fair value. At times, cash deposits with banks may exceed
federally insured limits. Accounts
receivable and allowance for doubtful accounts Accounts
receivable, less allowance for doubtful accounts, reflect the net realizable value of receivables and approximate fair value.
The Company maintains an allowance against accounts receivable for the estimated probable losses on uncollectible accounts. The
allowance is based upon historical loss experience, current economic conditions within the industries the Company serves as well
as determination of the specific risk related to certain customers. Accounts receivable are charged off against the reserve when,
in management’s estimation, further collection efforts would not result in a reasonable likelihood of receipt. The allowance
for doubtful accounts balance decreased to $0.2 million as of June 30, 2021 compared to $0.4 million as of December 31,
2020.
As of
June 30, December 31,
(in thousands)
Trade accounts receivable $ 29,256 $ 17,308
Allowance for doubtful accounts (205 ) (418 )
Total trade accounts receivable, net $ 29,051 $ 16,890 Unbilled
receivables Generally,
the Company will not bill customers until the services have been completed. From time-to-time, a service period may overlap with
a period-end and the unbilled receivables represent amounts for services performed through period-end, but not yet billed. The
unbilled receivable represents the amount expected to be billed and collected for services performed through period-end in accordance
with contract terms. The unbilled receivables balances were $4.0 million and $1.8 million as of June 30, 2021 and December 31,
2020, respectively. Goodwill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The
Company uses the discounted cash flow method of the income approach and market approach to determine the fair value of the reporting
unit.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As of June 30, 2021,
the Company has a single reporting unit and determined there were no indicators of impairment. Intangible
assets Finite-lived
intangible assets are stated at cost less accumulated amortization. Amortization is computed on the straight-line basis over the
asset’s useful lives ranging between 2 and 12 years. Intangible asset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 or group
of assets over their estimated remaining useful lives is compared against their respective carrying amounts. If an asset is found
to be impaired, the impairment charge will be measured as the amount by which the carrying amount of an entity exceeds its fair
value. As of June 30, 2021, the Company determined there were no indicators of impairment. Revenue
recognition The
Company accounts for a contract with a customer when 1) the parties to the contract have approved the contract and are committed
to performing their respective obligations, 2) the contract identifies each party’s rights regarding the goods or services
to be transferred, 3) the contract identifies the payment terms for the goods or services to be transferred, 4) the contract has
commercial substance, and 5) collection of substantially all consideration pursuant to the contract is probable. The
Company derives its revenue from offering a suite of digital engineering and information technology (“IT”) consulting
services, including digital transformation strategy, emerging technology, lean labs and legacy system replatforming. For most
contracts, the Company uses master agreements to govern the overall relevant terms and conditions of the business arrangement
between the Company and its customers. When the Company and a customer enter into a Master Services Agreement (“MSA”),
purchases are generally made by the customer via a statement of work (“SOW”) which explicitly references the MSA and
specifies the services to be delivered. Fees for these contracts may be in the form of time-and-materials or fixed-fee arrangements.
The majority of the Company’s revenues are generated under time-and-material contracts which are billed using hourly rates
to determine the amounts to be charged directly to the customer. Fees are billed and collected as stipulated in the contract,
and revenue is recognized as services are performed. If there is an uncertainty about the receipt of payment for the services,
revenue is recognized to the extent that a significant reversal of revenue would not be probable. Consulting
services revenue is a single performance obligation earned through a series of distinct daily services and may include services
such as those described above. The Company recognizes revenue for services over time as the customer simultaneously receives and
consumes the benefits as the Company performs IT consulting services. For revenue contracts, the customer derives value from the
Company providing daily consulting services, and the value derived corresponds to the labor hours expended. Therefore, the Company
measures the progress and recognizes revenue using an effort-based input method. For fixed fee contracts, the Company recognizes
revenue as the work is performed, the monthly calculation of which is based upon actual labor hours incurred and level of effort
expended throughout the duration of the contract. For
time-and-material contracts, the Company applies the variable consideration allocation exception. Therefore, instead of allocating
the variable consideration to the entire performance obligation, the Company determined the variable consideration should be allocated
to each distinct service to which the variable consideration relates, which is providing the customer daily consulting services.
The Company also offers volume discounts or early settlement discounts. Volume discounts apply once the customer reaches certain
contractual spend thresholds. Early settlement discounts are issued contingent upon the timing of the payment from the customer.
If the consideration promised in a contract includes a variable amount,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may require management to make subjective
judgments and to make estimates about the effects of matters inherently uncertain. The determination of whether to constrain consideration
in the transaction price are based on information (historical, current and forecasted) that is reasonably available to the Company,
taking into consideration the type of customer, the type of transaction and the specific facts and circumstances of each arrangement.
Although the Company believes that its approach in developing estimates and its reliance on certain judgments and underlying inputs
is reasonable, actual results may differ from management’s estimates, judgments and assumptions. These estimates have historically
not been material to the consolidated financial statements. Remaining
performance obligation ASC
606 requires that the Company disclose the aggregate amount of transaction price that is allocated to performance obligations
that have not yet been satisfied as of June 30, 2021. This disclosure is not required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based royalty promised in exchange for a
license of intellectual property. All
of the Company’s contracts met one or more of these exemptions as of June 30, 2021. Stock-based
compensation expense Stock-based
compensation expense is measured based on the grant-date fair value of the share-based awards. Forfeitures are recognized as incurred.
The Company estimates stock options grant-date fair value using the Black-Scholes-Merton option pricing model. The model requires
management to make a number of key assumptions including expected volatility, expected term, risk-free interest rate, and expected
dividends. The Company evaluates the assumptions used to value its share-based awards on each grant date. The fair market value
of Grid Dynamics stock is determined based on the closing price on NASDAQ on the measurement date. The Company amortizes the grant-date
fair value of all share-based compensation awards over the employee’s requisite service period for the entire award on a
straight-line basis, which is generally the vesting period. For an award with graded vesting that is subject only to a service
condition (e.g., time-based vesting), the Company uses the straight-line attribution method under ASC 718 under which they recognize
compensation cost on a straight-line basis over the total requisite service period for the entire award (i.e., over the requisite
service period of the last separately-vesting tranche of the award). Additionally, the Company applies the “floor”
concept so that the amount of compensation cost that is recognized as of any date is at least equal to the grant-date fair value
of the vested portion of the award on that date. That is, if the straight-line expense recognized to date is less than the grant
date fair value of the award that is legally vested at that date, the company will increase its recognized expense to at least
equal the fair value of the vested amount. Refer to Note 10 — Stock-based compensation for additional information. Income
taxes The
Company follows the asset and liability method of accounting for income taxes. Under this method, deferred income taxes are recognized
for the tax consequences of temporary differences between the financial statement carrying amounts and the tax basis of the assets
and liabilities. The determination of the provision for income taxes requires significant judgment, the use of estimates and the
interpretation and application of complex tax laws. The provision for income taxes reflects a combination of income earned and
taxed in the various U.S. federal and state, international and other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In
assessing the realizability of deferred tax assets, management considers whether it is more likely than not that some portion,
or all, of the deferred tax assets will not be realized. Management considers all available evidence, both positive and negative,
in determining whether a valuation allowance is required. Such evidence includes prior earnings history, the scheduled reversal
of deferred tax liabilities, projected future taxable income, carryback and carryforward periods of tax attributes, and tax planning
strategies that could potentially enhance the likelihood of realization of a deferred tax asset in making this assessment. The
weight given to the positive and negative evidence is commensurate with the extent to which the evidence may be objectively verified. The
Company evaluates for uncertain tax positions at each balance sheet date. When it is more likely than not that a position will
be sustained upon examination by a tax authority that has full knowledge of all relevant information, the Company measures the
amount of tax benefit from the position and records the largest amount of tax benefit that is greater than 50% likely of being
realized after settlement with a tax authority. The Company’s policy for interest and/or penalties related to underpayments
of income taxes is to include interest and penalties in income tax expense. Recently
adopted accounting pronouncements Changes
to U.S. GAAP are established by the Financial Accounting Standards Board (the “FASB”), in the form of Accounting Standards
Updates (“ASUs”), to the FASB’s ASC. The Company has elected not to opt out of the extended transition period
and thus when a standard is issued or revised and it has different application dates for public or private companies, the Company,
as an emerging growth company, can adopt the new or revised standard at the time private companies adopt the new or revised standard. In
December 2019, the FASB issued Accounting Standard Update No. 2019-12, Income Taxes (Topic 740): Simplifying
the Accounting for Income Taxes Recently
issued accounting pronouncements The
Company considered the applicability and impact of all ASUs. ASUs not listed below were assessed and determined to be either not
applicable or are expected to have minimal impact on the consolidated financial statements. In
February 2016, the FASB issued ASU No. 2016-2, Leases In
June 2016, the FASB issued ASU 2016-13, Financial Instruments-Credit Losses (Topic 326) — Measurement of Credit
Losses on Financial Instruments Codification Improvements to Topic
326, Financial Instruments — Credit Losses, Financial Instruments — Credit Losses (Topic 326):
Targeted Transition Relief, Financial Instruments—Credit
Losses (Topic 326) Leases (Topic 842). In
March 2020, FASB issued ASU No. 2020-3, Codification to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31:28Z</dcterms:created>
  <dcterms:modified xmlns:dcterms="http://purl.org/dc/terms/" xmlns:xsi="http://www.w3.org/2001/XMLSchema-instance" xsi:type="dcterms:W3CDTF">2021-08-05T20:31:28Z</dcterms:modified>
</cp:coreProperties>
</file>